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structuring" sheetId="7" state="visible" r:id="rId7"/>
    <sheet xmlns:r="http://schemas.openxmlformats.org/officeDocument/2006/relationships" name="Inventories" sheetId="8" state="visible" r:id="rId8"/>
    <sheet xmlns:r="http://schemas.openxmlformats.org/officeDocument/2006/relationships" name="Pre-Production Costs Related to" sheetId="9" state="visible" r:id="rId9"/>
    <sheet xmlns:r="http://schemas.openxmlformats.org/officeDocument/2006/relationships" name="Long-Term Assets" sheetId="10" state="visible" r:id="rId10"/>
    <sheet xmlns:r="http://schemas.openxmlformats.org/officeDocument/2006/relationships" name="Goodwill" sheetId="11" state="visible" r:id="rId11"/>
    <sheet xmlns:r="http://schemas.openxmlformats.org/officeDocument/2006/relationships" name="Debt" sheetId="12" state="visible" r:id="rId12"/>
    <sheet xmlns:r="http://schemas.openxmlformats.org/officeDocument/2006/relationships" name="Pension and Other Postretiremen" sheetId="13" state="visible" r:id="rId13"/>
    <sheet xmlns:r="http://schemas.openxmlformats.org/officeDocument/2006/relationships" name="Revenue Recognition" sheetId="14" state="visible" r:id="rId14"/>
    <sheet xmlns:r="http://schemas.openxmlformats.org/officeDocument/2006/relationships" name="Other (Income) Expense, Net" sheetId="15" state="visible" r:id="rId15"/>
    <sheet xmlns:r="http://schemas.openxmlformats.org/officeDocument/2006/relationships" name="Income Taxes" sheetId="16" state="visible" r:id="rId16"/>
    <sheet xmlns:r="http://schemas.openxmlformats.org/officeDocument/2006/relationships" name="Net Income Per Share Attributab" sheetId="17" state="visible" r:id="rId17"/>
    <sheet xmlns:r="http://schemas.openxmlformats.org/officeDocument/2006/relationships" name="Comprehensive Income and Equity" sheetId="18" state="visible" r:id="rId18"/>
    <sheet xmlns:r="http://schemas.openxmlformats.org/officeDocument/2006/relationships" name="Legal and Other Contingencies" sheetId="19" state="visible" r:id="rId19"/>
    <sheet xmlns:r="http://schemas.openxmlformats.org/officeDocument/2006/relationships" name="Segment Reporting" sheetId="20" state="visible" r:id="rId20"/>
    <sheet xmlns:r="http://schemas.openxmlformats.org/officeDocument/2006/relationships" name="Financial Instruments" sheetId="21" state="visible" r:id="rId21"/>
    <sheet xmlns:r="http://schemas.openxmlformats.org/officeDocument/2006/relationships" name="Accounting Pronouncements" sheetId="22" state="visible" r:id="rId22"/>
    <sheet xmlns:r="http://schemas.openxmlformats.org/officeDocument/2006/relationships" name="Basis of Presentation (Policies" sheetId="23" state="visible" r:id="rId23"/>
    <sheet xmlns:r="http://schemas.openxmlformats.org/officeDocument/2006/relationships" name="Restructuring (Tables)" sheetId="24" state="visible" r:id="rId24"/>
    <sheet xmlns:r="http://schemas.openxmlformats.org/officeDocument/2006/relationships" name="Inventories (Tables)" sheetId="25" state="visible" r:id="rId25"/>
    <sheet xmlns:r="http://schemas.openxmlformats.org/officeDocument/2006/relationships" name="Pre-Production Costs Related _2" sheetId="26" state="visible" r:id="rId26"/>
    <sheet xmlns:r="http://schemas.openxmlformats.org/officeDocument/2006/relationships" name="Long-Term Assets (Tables)" sheetId="27" state="visible" r:id="rId27"/>
    <sheet xmlns:r="http://schemas.openxmlformats.org/officeDocument/2006/relationships" name="Goodwill (Tables)" sheetId="28" state="visible" r:id="rId28"/>
    <sheet xmlns:r="http://schemas.openxmlformats.org/officeDocument/2006/relationships" name="Debt (Tables)" sheetId="29" state="visible" r:id="rId29"/>
    <sheet xmlns:r="http://schemas.openxmlformats.org/officeDocument/2006/relationships" name="Pension and Other Postretirem_2" sheetId="30" state="visible" r:id="rId30"/>
    <sheet xmlns:r="http://schemas.openxmlformats.org/officeDocument/2006/relationships" name="Revenue Recognition (Tables)" sheetId="31" state="visible" r:id="rId31"/>
    <sheet xmlns:r="http://schemas.openxmlformats.org/officeDocument/2006/relationships" name="Other (Income) Expense, Net (Ta" sheetId="32" state="visible" r:id="rId32"/>
    <sheet xmlns:r="http://schemas.openxmlformats.org/officeDocument/2006/relationships" name="Income Taxes (Tables)" sheetId="33" state="visible" r:id="rId33"/>
    <sheet xmlns:r="http://schemas.openxmlformats.org/officeDocument/2006/relationships" name="Net Income Per Share Attribut_2" sheetId="34" state="visible" r:id="rId34"/>
    <sheet xmlns:r="http://schemas.openxmlformats.org/officeDocument/2006/relationships" name="Comprehensive Income and Equi_2" sheetId="35" state="visible" r:id="rId35"/>
    <sheet xmlns:r="http://schemas.openxmlformats.org/officeDocument/2006/relationships" name="Legal and Other Contingencies (" sheetId="36" state="visible" r:id="rId36"/>
    <sheet xmlns:r="http://schemas.openxmlformats.org/officeDocument/2006/relationships" name="Segment Reporting (Tables)" sheetId="37" state="visible" r:id="rId37"/>
    <sheet xmlns:r="http://schemas.openxmlformats.org/officeDocument/2006/relationships" name="Financial Instruments (Tables)" sheetId="38" state="visible" r:id="rId38"/>
    <sheet xmlns:r="http://schemas.openxmlformats.org/officeDocument/2006/relationships" name="Accounting Pronouncements (Tabl" sheetId="39" state="visible" r:id="rId39"/>
    <sheet xmlns:r="http://schemas.openxmlformats.org/officeDocument/2006/relationships" name="Restructuring - Narrative (Deta" sheetId="40" state="visible" r:id="rId40"/>
    <sheet xmlns:r="http://schemas.openxmlformats.org/officeDocument/2006/relationships" name="Restructuring - Summary of Rest" sheetId="41" state="visible" r:id="rId41"/>
    <sheet xmlns:r="http://schemas.openxmlformats.org/officeDocument/2006/relationships" name="Inventories (Details)" sheetId="42" state="visible" r:id="rId42"/>
    <sheet xmlns:r="http://schemas.openxmlformats.org/officeDocument/2006/relationships" name="Pre-Production Costs Related _3" sheetId="43" state="visible" r:id="rId43"/>
    <sheet xmlns:r="http://schemas.openxmlformats.org/officeDocument/2006/relationships" name="Pre-Production Costs Related _4" sheetId="44" state="visible" r:id="rId44"/>
    <sheet xmlns:r="http://schemas.openxmlformats.org/officeDocument/2006/relationships" name="Long-Term Assets - Property, Pl" sheetId="45" state="visible" r:id="rId45"/>
    <sheet xmlns:r="http://schemas.openxmlformats.org/officeDocument/2006/relationships" name="Long-Term Assets - Property, _2" sheetId="46" state="visible" r:id="rId46"/>
    <sheet xmlns:r="http://schemas.openxmlformats.org/officeDocument/2006/relationships" name="Long-Term Assets - Investment i" sheetId="47" state="visible" r:id="rId47"/>
    <sheet xmlns:r="http://schemas.openxmlformats.org/officeDocument/2006/relationships" name="Long-Term Assets - Preliminary " sheetId="48" state="visible" r:id="rId48"/>
    <sheet xmlns:r="http://schemas.openxmlformats.org/officeDocument/2006/relationships" name="Goodwill (Details)" sheetId="49" state="visible" r:id="rId49"/>
    <sheet xmlns:r="http://schemas.openxmlformats.org/officeDocument/2006/relationships" name="Debt - Summary of Long-Term Deb" sheetId="50" state="visible" r:id="rId50"/>
    <sheet xmlns:r="http://schemas.openxmlformats.org/officeDocument/2006/relationships" name="Debt - Senior Notes (Details)" sheetId="51" state="visible" r:id="rId51"/>
    <sheet xmlns:r="http://schemas.openxmlformats.org/officeDocument/2006/relationships" name="Debt - Credit Agreement (Detail" sheetId="52" state="visible" r:id="rId52"/>
    <sheet xmlns:r="http://schemas.openxmlformats.org/officeDocument/2006/relationships" name="Debt - Interest Rates (Details)" sheetId="53" state="visible" r:id="rId53"/>
    <sheet xmlns:r="http://schemas.openxmlformats.org/officeDocument/2006/relationships" name="Pension and Other Postretirem_3" sheetId="54" state="visible" r:id="rId54"/>
    <sheet xmlns:r="http://schemas.openxmlformats.org/officeDocument/2006/relationships" name="Pension and Other Postretirem_4" sheetId="55" state="visible" r:id="rId55"/>
    <sheet xmlns:r="http://schemas.openxmlformats.org/officeDocument/2006/relationships" name="Revenue Recognition - Narrative" sheetId="56" state="visible" r:id="rId56"/>
    <sheet xmlns:r="http://schemas.openxmlformats.org/officeDocument/2006/relationships" name="Revenue Recognition - Summary o" sheetId="57" state="visible" r:id="rId57"/>
    <sheet xmlns:r="http://schemas.openxmlformats.org/officeDocument/2006/relationships" name="Other (Income) Expense, Net - S" sheetId="58" state="visible" r:id="rId58"/>
    <sheet xmlns:r="http://schemas.openxmlformats.org/officeDocument/2006/relationships" name="Other (Income) Expense, Net - N" sheetId="59" state="visible" r:id="rId59"/>
    <sheet xmlns:r="http://schemas.openxmlformats.org/officeDocument/2006/relationships" name="Income Taxes - Provision for In" sheetId="60" state="visible" r:id="rId60"/>
    <sheet xmlns:r="http://schemas.openxmlformats.org/officeDocument/2006/relationships" name="Income Taxes - Narrative (Detai" sheetId="61" state="visible" r:id="rId61"/>
    <sheet xmlns:r="http://schemas.openxmlformats.org/officeDocument/2006/relationships" name="Income Taxes - Tax Benefits (Ex" sheetId="62" state="visible" r:id="rId62"/>
    <sheet xmlns:r="http://schemas.openxmlformats.org/officeDocument/2006/relationships" name="Net Income Per Share Attribut_3" sheetId="63" state="visible" r:id="rId63"/>
    <sheet xmlns:r="http://schemas.openxmlformats.org/officeDocument/2006/relationships" name="Comprehensive Income and Equi_3" sheetId="64" state="visible" r:id="rId64"/>
    <sheet xmlns:r="http://schemas.openxmlformats.org/officeDocument/2006/relationships" name="Comprehensive Income and Equi_4" sheetId="65" state="visible" r:id="rId65"/>
    <sheet xmlns:r="http://schemas.openxmlformats.org/officeDocument/2006/relationships" name="Comprehensive Income and Equi_5" sheetId="66" state="visible" r:id="rId66"/>
    <sheet xmlns:r="http://schemas.openxmlformats.org/officeDocument/2006/relationships" name="Comprehensive Income and Equi_6" sheetId="67" state="visible" r:id="rId67"/>
    <sheet xmlns:r="http://schemas.openxmlformats.org/officeDocument/2006/relationships" name="Comprehensive Income and Equi_7" sheetId="68" state="visible" r:id="rId68"/>
    <sheet xmlns:r="http://schemas.openxmlformats.org/officeDocument/2006/relationships" name="Legal and Other Contingencies -" sheetId="69" state="visible" r:id="rId69"/>
    <sheet xmlns:r="http://schemas.openxmlformats.org/officeDocument/2006/relationships" name="Legal and Other Contingencies_2" sheetId="70" state="visible" r:id="rId70"/>
    <sheet xmlns:r="http://schemas.openxmlformats.org/officeDocument/2006/relationships" name="Segment Reporting - Narrative (" sheetId="71" state="visible" r:id="rId71"/>
    <sheet xmlns:r="http://schemas.openxmlformats.org/officeDocument/2006/relationships" name="Segment Reporting - Summary of " sheetId="72" state="visible" r:id="rId72"/>
    <sheet xmlns:r="http://schemas.openxmlformats.org/officeDocument/2006/relationships" name="Segment Reporting - Reconciliat" sheetId="73" state="visible" r:id="rId73"/>
    <sheet xmlns:r="http://schemas.openxmlformats.org/officeDocument/2006/relationships" name="Financial Instruments - Estimat" sheetId="74" state="visible" r:id="rId74"/>
    <sheet xmlns:r="http://schemas.openxmlformats.org/officeDocument/2006/relationships" name="Financial Instruments - Reconci" sheetId="75" state="visible" r:id="rId75"/>
    <sheet xmlns:r="http://schemas.openxmlformats.org/officeDocument/2006/relationships" name="Financial Instruments - Marketa" sheetId="76" state="visible" r:id="rId76"/>
    <sheet xmlns:r="http://schemas.openxmlformats.org/officeDocument/2006/relationships" name="Financial Instruments - Notiona" sheetId="77" state="visible" r:id="rId77"/>
    <sheet xmlns:r="http://schemas.openxmlformats.org/officeDocument/2006/relationships" name="Financial Instruments - Notio_2" sheetId="78" state="visible" r:id="rId78"/>
    <sheet xmlns:r="http://schemas.openxmlformats.org/officeDocument/2006/relationships" name="Financial Instruments - Pretax " sheetId="79" state="visible" r:id="rId79"/>
    <sheet xmlns:r="http://schemas.openxmlformats.org/officeDocument/2006/relationships" name="Financial Instruments - Narrati" sheetId="80" state="visible" r:id="rId80"/>
    <sheet xmlns:r="http://schemas.openxmlformats.org/officeDocument/2006/relationships" name="Financial Instruments - Fair Va" sheetId="81" state="visible" r:id="rId81"/>
  </sheets>
  <definedNames/>
  <calcPr calcId="124519" fullCalcOnLoad="1"/>
</workbook>
</file>

<file path=xl/sharedStrings.xml><?xml version="1.0" encoding="utf-8"?>
<sst xmlns="http://schemas.openxmlformats.org/spreadsheetml/2006/main" uniqueCount="646">
  <si>
    <t>Document and Entity Information - shares</t>
  </si>
  <si>
    <t>9 Months Ended</t>
  </si>
  <si>
    <t>Sep. 29, 2018</t>
  </si>
  <si>
    <t>Oct. 22,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LEA</t>
  </si>
  <si>
    <t>Entity Registrant Name</t>
  </si>
  <si>
    <t>LEAR CORP</t>
  </si>
  <si>
    <t>Entity Central Index Key</t>
  </si>
  <si>
    <t>Current Fiscal Year End Date</t>
  </si>
  <si>
    <t>--12-31</t>
  </si>
  <si>
    <t>Entity Filer Category</t>
  </si>
  <si>
    <t>Large Accelerated Filer</t>
  </si>
  <si>
    <t>Entity Emerging Growth Company</t>
  </si>
  <si>
    <t>Entity Small Business</t>
  </si>
  <si>
    <t>Shares Outstanding</t>
  </si>
  <si>
    <t>Condensed Consolidated Balance Sheets - USD ($) $ in Millions</t>
  </si>
  <si>
    <t>[1]</t>
  </si>
  <si>
    <t>Dec. 31, 2017</t>
  </si>
  <si>
    <t>CURRENT ASSETS:</t>
  </si>
  <si>
    <t>Cash and cash equivalents</t>
  </si>
  <si>
    <t>Accounts receivable</t>
  </si>
  <si>
    <t>Inventories</t>
  </si>
  <si>
    <t>Other</t>
  </si>
  <si>
    <t>Total current assets</t>
  </si>
  <si>
    <t>LONG-TERM ASSETS:</t>
  </si>
  <si>
    <t>Property, plant and equipment, net</t>
  </si>
  <si>
    <t>Goodwill</t>
  </si>
  <si>
    <t>Total long-term assets</t>
  </si>
  <si>
    <t>Total assets</t>
  </si>
  <si>
    <t>CURRENT LIABILITIES:</t>
  </si>
  <si>
    <t>Short-term borrowings</t>
  </si>
  <si>
    <t>Accounts payable and drafts</t>
  </si>
  <si>
    <t>Accrued liabilities</t>
  </si>
  <si>
    <t>Current portion of long-term debt</t>
  </si>
  <si>
    <t>Total current liabilities</t>
  </si>
  <si>
    <t>LONG-TERM LIABILITIES:</t>
  </si>
  <si>
    <t>Long-term debt</t>
  </si>
  <si>
    <t>Total long-term liabilities</t>
  </si>
  <si>
    <t>Redeemable noncontrolling interest</t>
  </si>
  <si>
    <t>EQUITY:</t>
  </si>
  <si>
    <t>Preferred stock, 100,000,000 shares authorized (including 10,896,250 Series A convertible preferred stock authorized); no shares outstanding</t>
  </si>
  <si>
    <t>Common stock, $0.01 par value, 300,000,000 shares authorized; 72,563,291 shares issued as of September 29, 2018 and December 31, 2017</t>
  </si>
  <si>
    <t>Additional paid-in capital</t>
  </si>
  <si>
    <t>Common stock held in treasury, 8,018,383 and 5,689,527 shares as of September 29, 2018 and December 31, 2017, respectively, at cost</t>
  </si>
  <si>
    <t>Retained earnings</t>
  </si>
  <si>
    <t>Accumulated other comprehensive loss</t>
  </si>
  <si>
    <t>Lear Corporation stockholders’ equity</t>
  </si>
  <si>
    <t>Noncontrolling interests</t>
  </si>
  <si>
    <t>Equity</t>
  </si>
  <si>
    <t>Total liabilities and equity</t>
  </si>
  <si>
    <t>Unaudited.</t>
  </si>
  <si>
    <t>Condensed Consolidated Balance Sheets (Parenthetical) - $ / shares</t>
  </si>
  <si>
    <t>Preferred stock, shares authorized (in shares)</t>
  </si>
  <si>
    <t>Preferred stock, shares outstanding (in shares)</t>
  </si>
  <si>
    <t>Common stock, par value (in dollars per share)</t>
  </si>
  <si>
    <t>Common stock, shares authorized (in shares)</t>
  </si>
  <si>
    <t>Common stock, shares issued (in shares)</t>
  </si>
  <si>
    <t>Common stock held in treasury, shares (in shares)</t>
  </si>
  <si>
    <t>Series A convertible preferred stock</t>
  </si>
  <si>
    <t>Condensed Consolidated Statements of Comprehensive Income - USD ($) $ in Millions</t>
  </si>
  <si>
    <t>3 Months Ended</t>
  </si>
  <si>
    <t>Sep. 30, 2017</t>
  </si>
  <si>
    <t>Income Statement [Abstract]</t>
  </si>
  <si>
    <t>Net sales</t>
  </si>
  <si>
    <t>Cost of sales</t>
  </si>
  <si>
    <t>Selling, general and administrative expenses</t>
  </si>
  <si>
    <t>Amortization of intangible assets</t>
  </si>
  <si>
    <t>Interest expense</t>
  </si>
  <si>
    <t>Other (income) expense, net</t>
  </si>
  <si>
    <t>Consolidated income before provision for income taxes and equity in net income of affiliates</t>
  </si>
  <si>
    <t>Provision for income taxes</t>
  </si>
  <si>
    <t>Equity in net income of affiliates</t>
  </si>
  <si>
    <t>Consolidated net income</t>
  </si>
  <si>
    <t>Less: Net income attributable to noncontrolling interests</t>
  </si>
  <si>
    <t>Net income attributable to Lear</t>
  </si>
  <si>
    <t>Basic net income per share available to Lear common stockholders (Note 12) (in dollars per share)</t>
  </si>
  <si>
    <t>Diluted net income per share available to Lear common stockholders (Note 12) (in dollars per share)</t>
  </si>
  <si>
    <t>Cash dividends declared per share (in dollars per share)</t>
  </si>
  <si>
    <t>Average common shares outstanding (in shares)</t>
  </si>
  <si>
    <t>Average diluted shares outstanding (in shares)</t>
  </si>
  <si>
    <t>Consolidated comprehensive income (Note 13)</t>
  </si>
  <si>
    <t>Less: Comprehensive income attributable to noncontrolling interests</t>
  </si>
  <si>
    <t>Comprehensive income attributable to Lear</t>
  </si>
  <si>
    <t>Condensed Consolidated Statements of Cash Flows - USD ($) $ in Millions</t>
  </si>
  <si>
    <t>Cash Flows from Operating Activities:</t>
  </si>
  <si>
    <t>Adjustments to reconcile consolidated net income to net cash provided by operating activities:</t>
  </si>
  <si>
    <t>Depreciation and amortization</t>
  </si>
  <si>
    <t>Net change in recoverable customer engineering, development and tooling</t>
  </si>
  <si>
    <t>Loss on extinguishment of debt</t>
  </si>
  <si>
    <t>Net change in working capital items (see below)</t>
  </si>
  <si>
    <t>Other, net</t>
  </si>
  <si>
    <t>Net cash provided by operating activities</t>
  </si>
  <si>
    <t>Cash Flows from Investing Activities:</t>
  </si>
  <si>
    <t>Additions to property, plant and equipment</t>
  </si>
  <si>
    <t>Acquisition</t>
  </si>
  <si>
    <t>Net cash used in investing activities</t>
  </si>
  <si>
    <t>Credit agreement borrowings</t>
  </si>
  <si>
    <t>Short-term borrowings, net</t>
  </si>
  <si>
    <t>Proceeds from the issuance of senior notes</t>
  </si>
  <si>
    <t>Repurchase of senior notes</t>
  </si>
  <si>
    <t>Payment of debt issuance and other financing costs</t>
  </si>
  <si>
    <t>Repurchase of common stock</t>
  </si>
  <si>
    <t>Dividends paid to Lear Corporation stockholders</t>
  </si>
  <si>
    <t>Dividends paid to noncontrolling interests</t>
  </si>
  <si>
    <t>Net cash used in financing activities</t>
  </si>
  <si>
    <t>Effect of foreign currency translation</t>
  </si>
  <si>
    <t>Net Change in Cash, Cash Equivalents and Restricted Cash</t>
  </si>
  <si>
    <t>Cash, Cash Equivalents and Restricted Cash as of Beginning of Period</t>
  </si>
  <si>
    <t>Cash, Cash Equivalents and Restricted Cash as of End of Period</t>
  </si>
  <si>
    <t>Changes in Working Capital Items:</t>
  </si>
  <si>
    <t>Accounts payable</t>
  </si>
  <si>
    <t>Accrued liabilities and other</t>
  </si>
  <si>
    <t>Net change in working capital items</t>
  </si>
  <si>
    <t>Supplementary Disclosure:</t>
  </si>
  <si>
    <t>Cash paid for interest</t>
  </si>
  <si>
    <t>Cash paid for income taxes, net of refunds received</t>
  </si>
  <si>
    <t>New credit agreement</t>
  </si>
  <si>
    <t>Credit agreement repayments</t>
  </si>
  <si>
    <t>Prior credit agreement</t>
  </si>
  <si>
    <t>Basis of Presentation</t>
  </si>
  <si>
    <t>Accounting Policies [Abstract]</t>
  </si>
  <si>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In the second quarter of 2017, the Company completed the acquisition of Grupo Antolin's automotive seating business ("Antolin Seating"). The acquisition was accounted for as a business combination, and accordingly, the assets acquired and liabilities assumed are included in the accompanying condensed consolidated financial statements from the date of acquisition. For further information on the acquisition of Antolin Seating, see Note 3, "Acquisition," to the consolidated financial statements included in the Company’s Annual Report on Form 10-K for the year ended December 31, 2017. The Company’s annual financial results are reported on a calendar year basis, and quarterly interim results are reported using a thirteen week reporting calendar. Certain amounts in the prior period’s financial statements have been reclassified to conform to the presentation used in the quarter ended September 29, 2018 .</t>
  </si>
  <si>
    <t>Restructuring</t>
  </si>
  <si>
    <t>Restructuring and Related Activities [Abstract]</t>
  </si>
  <si>
    <t>Restructuring 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as restructuring actions are approved and/or implemented. In the first nine months of 2018 , the Company recorded charges of $48.2 million in connection with its restructuring actions. These charges consist of $40.8 million recorded as cost of sales and $7.4 million recorded as selling, general and administrative expenses. The restructuring charges consist of employee termination costs of $38.6 million , fixed asset impairment charges of $2.8 million and contract termination costs of $0.9 million , as well as other related costs of $5.9 million . Employee termination benefits were recorded based on existing union and employee contracts, statutory requirements, completed negotiations and Company policy. Fixed asset impairment charges relate to the disposal of buildings, leasehold improvements and/or machinery and equipment with carrying values of $2.8 million in excess of related estimated fair values. The Company expects to incur approximately $20 million of additional restructuring costs related to activities initiated as of September 29, 2018 , and expects that the components of such costs will be consistent with its historical experience. Any future restructuring actions will depend upon market conditions, customer actions and other factors. A summary of 2018 activity is shown below (in millions): Accrual as of 2018 Utilization Accrual as of January 1, 2018 Charges Cash Non-cash September 29, 2018 Employee termination benefits $ 93.0 $ 38.6 $ (32.7 ) $ — $ 98.9 Asset impairment charges — 2.8 — (2.8 ) — Contract termination costs 5.0 0.9 (0.3 ) — 5.6 Other related costs — 5.9 (5.9 ) — — Total $ 98.0 $ 48.2 $ (38.9 ) $ (2.8 ) $ 104.5</t>
  </si>
  <si>
    <t>Inventory Disclosure [Abstract]</t>
  </si>
  <si>
    <t>Inventories Inventories are stated at the lower of cost or net realizable value. Cost is determined using the first-in, first-out method. Finished goods and work-in-process inventories include material, labor and manufacturing overhead costs. A summary of inventories is shown below (in millions): September 29, December 31, 2017 Raw materials $ 928.4 $ 869.3 Work-in-process 120.2 120.8 Finished goods 355.6 324.8 Reserves (119.0 ) (109.2 ) Inventories $ 1,285.2 $ 1,205.7</t>
  </si>
  <si>
    <t>Pre-Production Costs Related to Long-Term Supply Agreements</t>
  </si>
  <si>
    <t>Deferred Costs, Capitalized, Prepaid, and Other Assets Disclosure [Abstract]</t>
  </si>
  <si>
    <t>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nine months of 2018 and 2017 , the Company capitalized $167.6 million and $190.8 million , respectively, of pre-production E&amp;D costs for which reimbursement is contractually guaranteed by the customer. During the first nine months of 2018 and 2017 , the Company also capitalized $121.1 million and $93.5 million ,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nine months of 2018 and 2017 , the Company collected $277.4 million and $247.7 million , respectively, of cash related to E&amp;D and tooling costs. The classification of recoverable customer E&amp;D and tooling costs related to long-term supply agreements is shown below (in millions): September 29, December 31, 2017 Current $ 219.6 $ 248.1 Long-term 87.3 59.3 Recoverable customer E&amp;D and tooling $ 306.9 $ 307.4</t>
  </si>
  <si>
    <t>Long-Term Assets</t>
  </si>
  <si>
    <t>Property, Plant and Equipment [Abstract]</t>
  </si>
  <si>
    <t>Long-Term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September 29, December 31, 2017 Land $ 115.1 $ 118.8 Buildings and improvements 778.8 797.7 Machinery and equipment 3,324.3 3,077.4 Construction in progress 426.2 355.6 Total property, plant and equipment 4,644.4 4,349.5 Less – accumulated depreciation (2,108.2 ) (1,890.1 ) Property, plant and equipment, net $ 2,536.2 $ 2,459.4 Depreciation expense was $107.1 million and $99.2 million in the three months ended September 29, 2018 and September 30, 2017 , respectively, and $322.9 million and $279.1 million in the nine months ended September 29, 2018 and September 30, 2017 ,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September 29, 2018 . The Company will, however, continue to assess the impact of any significant industry events on the realization of its long-lived assets. In the first nine months of 2018 and 2017 , the Company recognized fixed asset impairment charges of $2.8 million and $0.4 million , respectively, in conjunction with its restructuring actions (Note 2 , " Restructuring "), as well as additional fixed asset impairment charges of $1.0 million in the first nine months of 2018 . Investments in Affiliates In January 2018, the Company gained control of Changchun Lear FAWSN Automotive Electrical and Electronics Co., Ltd. ("Lear FAWSN") by acquiring an additional 20% interest from a joint venture partner and by amending the joint venture agreement to eliminate the substantive participating rights of the remaining joint venture partner. Prior to the amendment, Lear FAWSN was accounted for under the equity method. This transaction was accounted for as a business combination, and accordingly, the assets acquired and liabilities assumed are included in the accompanying condensed consolidated balance sheet as of September 29, 2018 . The operating results and cash flows of Lear FAWSN are included in the accompanying condensed consolidated financial statements from the effective date of the amended joint venture agreement and are reflected in the Company’s E-Systems segment. A preliminary summary of the fair value of the assets acquired and liabilities assumed in conjunction with the transaction is shown below (in millions): Property, plant and equipment $ 11.0 Other assets and liabilities assumed, net 7.2 Goodwill 20.9 Intangible assets 7.5 $ 46.6 Recognized goodwill is attributable to the assembled workforce, expected synergies and other intangible assets that do not qualify for separate recognition. Intangible assets consist of amounts recognized for the fair value of customer-based assets and were based on an independent appraisal. Customer-based assets include Lear FAWSN's established relationships with its customers and the ability of these customers to generate future economic profits for the Company. It is currently estimated that these intangible assets have a weighted average useful life of approximately ten years . The fair values of the assets acquired and liabilities assumed in conjunction with the transaction contain preliminary estimates that may be revised as a result of additional information regarding such assets and liabilities. As of the effective date of the transaction, the fair value of the Company’s previously held equity interest in Lear FAWSN was $ 23.0 million , and the fair value of the noncontrolling interest in Lear FAWSN was $14.0 million . As a result of valuing the Company’s previously held equity interest in Lear FAWSN at fair value, the Company recognized a gain of $10.0 million , which is included in other (income) expense, net in the accompanying condensed consolidated statements of comprehensive income for the nine months ended September 29, 2018 . Lear FAWSN’s annual sales are approximately $100 million . The pro forma effects of this consolidation would not materially impact the Company’s reported results for any period presented. For further information related to acquired assets measured at fair value, see Note 16 , " Financial Instruments ."</t>
  </si>
  <si>
    <t>Goodwill and Intangible Assets Disclosure [Abstract]</t>
  </si>
  <si>
    <t>Goodwill A summary of the changes in the carrying amount of goodwill, by operating segment, in the nine months ended September 29, 2018 , is shown below (in millions): Seating E-Systems Total Balance at January 1, 2018 $ 1,274.4 $ 126.9 $ 1,401.3 Affiliate transaction — 20.9 20.9 Foreign currency translation and other (25.0 ) 12.2 (12.8 ) Balance at September 29, 2018 $ 1,249.4 $ 160.0 $ 1,409.4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 The Company does not believe that there were any indicators that would have resulted in goodwill impairment charges as of September 29, 2018 . The Company will, however, continue to assess the impact of significant events or circumstances on its recorded goodwill. For further information related to the affiliate transaction, see Note 5 , " Long-Term Assets ."</t>
  </si>
  <si>
    <t>Debt</t>
  </si>
  <si>
    <t>Debt Disclosure [Abstract]</t>
  </si>
  <si>
    <t>Debt A summary of long-term debt, net of unamortized debt issuance costs, and the related weighted average interest rates is shown below (in millions): September 29, 2018 December 31, 2017 Debt Instrument Long-Term Debt Debt Issuance Costs (2) Long-Term Debt, Net Weighted Long-Term Debt Debt Issuance Costs (2) Long-Term Debt, Net Weighted Credit Agreement — Term Loan Facility $ 243.8 $ (1.6 ) $ 242.2 3.59% $ 248.4 $ (1.8 ) $ 246.6 3.0% 5.375% Senior Notes due 2024 (the "2024 Notes") 325.0 (2.1 ) 322.9 5.375% 325.0 (2.4 ) 322.6 5.375% 5.25% Senior Notes due 2025 (the "2025 Notes") 650.0 (5.2 ) 644.8 5.25% 650.0 (5.8 ) 644.2 5.25% 3.8% Senior Notes due 2027 (the "2027 Notes") (1) 745.3 (5.4 ) 739.9 3.885% 744.9 (5.9 ) 739.0 3.885% Other 5.8 — 5.8 N/A 8.1 — 8.1 N/A $ 1,969.9 $ (14.3 ) 1,955.6 $ 1,976.4 $ (15.9 ) 1,960.5 Less — Current portion (9.0 ) (9.0 ) Long-term debt $ 1,946.6 $ 1,951.5 (1) Net of unamortized original issue discount of $4.7 million and $5.1 million as of September 29, 2018 and December 31, 2017 , respectively (2) Unamortized portion Senior Notes The issuance date, maturity date and interest payable dates of the Company's senior unsecured 2024 Notes, 2025 Notes and 2027 Notes (together, the "Notes") are as shown below: Note Issuance Date Maturity Date Interest Payable Dates 2024 Notes March 2014 March 15, 2024 March 15 and September 15 2025 Notes November 2014 January 15, 2025 January 15 and July 15 2027 Notes August 2017 September 15, 2027 March 15 and September 15 In August 2017, the Company issued $750.0 million in aggregate principal amount at maturity of senior unsecured notes due 2027 at a stated coupon rate of 3.8% . The 2027 Notes were priced at 99.294% of par, resulting in a yield to maturity of 3.885% . The proceeds from the offering of $744.7 million , after original issue discount, were used to redeem the $500.0 million in aggregate principal amount of the 4.75% senior notes due 2023 (the "2023 Notes") at a redemption price equal to 100% of the aggregate principal amount thereof, plus a "make-whole" premium of $17.0 million , as well as to refinance a portion of the Company's $500.0 million prior term loan facility (see "Credit Agreement" below). In connection with these transactions, the Company recognized a loss of $21.2 million on the extinguishment of debt in the three and nine months ended September 30, 2017, and paid related issuance costs of $6.0 million . Covenants Subject to certain exceptions, the indentures governing the Notes contain restrictive covenants that, among other things, limit the ability of the Company to: (i) create or permit certain liens and (ii) consolidate, merge or sell all or substantially all of the Company’s assets. The indenture governing the 2024 Notes limits the ability of the Company to enter into sale and leaseback transactions. The indentures governing the Notes also provide for customary events of default. As of September 29, 2018 , the Company was in compliance with all covenants under the indentures governing the Notes. Credit Agreement The Company's unsecured credit agreement (the "Credit Agreement"), dated August 8, 2017, consists of a $1.75 billion revolving credit facility (the "Revolving Credit Facility") and a $250.0 million term loan facility (the "Term Loan Facility"), both of which mature on August 8, 2022. In August 2017, the Company borrowed $250.0 million under the Term Loan Facility and paid related issuance costs of $5.7 million . At the same time, the Company terminated its previously existing credit agreement, which consisted of a $1.25 billion revolving credit facility and a $500 million term loan facility, and repaid amounts outstanding under the term loan facility of $453.1 million . As of September 29, 2018 and December 31, 2017 , there were no borrowings outstanding under the Revolving Credit Facility and $243.8 million and $248.4 million , respectively, of borrowings outstanding under the Term Loan Facility. In the first nine months of 2018 , the Company made required principal payments of $4.7 million under the Term Loan Facility. Advances under the Revolving Credit Facility and the Term Loan Facility generally bear interest based on (i) the Eurocurrency Rate (as defined in the Credit Agreement) or (ii) the Base Rate (as defined in the Credit Agreement) plus a margin, determined in accordance with a pricing grid. The range and the rate as of September 29, 2018 , are shown below (in percentages): Eurocurrency Rate Base Rate Minimum Maximum Rate as of Minimum Maximum Rate as of Revolving Credit Facility 1.00 % 1.60 % 1.30 % 0.00 % 0.60 % 0.30 % Term Loan Facility 1.125 % 1.90 % 1.50 % 0.125 % 0.90 % 0.50 % A facility fee, which ranges from 0.125% to 0.30% of the total amount committed under the Revolving Credit Facility, is payable quarterly. Covenants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September 29, 2018 , the Company was in compliance with all covenants under the Credit Agreement. Other As of September 29, 2018 , other long-term debt consists of amounts outstanding under capital leases. For further information related to the Company's debt, see Note 6, "Debt," to the consolidated financial statements included in the Company’s Annual Report on Form 10-K for the year ended December 31, 2017 .</t>
  </si>
  <si>
    <t>Pension and Other Postretirement Benefit Plans</t>
  </si>
  <si>
    <t>Retirement Benefits [Abstract]</t>
  </si>
  <si>
    <t>Pension and Other Postretirement Benefit Plans The Company sponsors defined benefit pension plans and other postretirement benefit plans (primarily for the continuation of medical benefits) for eligible employees in the United States and certain other countries. Net Periodic Pension and Other Postretirement Benefit (Credit) Cost The components of the Company’s net periodic pension benefit (credit) cost are shown below (in millions): Three Months Ended Nine Months Ended September 29, 2018 September 30, 2017 September 29, 2018 September 30, 2017 U.S. Foreign U.S. Foreign U.S. Foreign U.S. Foreign Service cost $ 0.1 $ 1.7 $ — $ 1.8 $ 0.1 $ 5.2 $ 0.1 $ 5.3 Interest cost 5.0 3.6 5.5 4.0 14.9 11.1 16.4 11.2 Expected return on plan assets (7.0 ) (5.7 ) (6.0 ) (5.9 ) (20.8 ) (17.4 ) (18.0 ) (17.0 ) Amortization of actuarial loss 0.6 1.6 0.6 1.3 1.6 4.7 1.9 3.8 Curtailment loss — 0.5 — — — 0.5 — — Settlement loss — — — — 0.2 — 0.2 0.8 Net periodic benefit (credit) cost $ (1.3 ) $ 1.7 $ 0.1 $ 1.2 $ (4.0 ) $ 4.1 $ 0.6 $ 4.1 In the three and nine months ended September 29, 2018 , the Company recognized a pension curtailment loss of $0.5 million related to a plan wind-up. In the nine months ended September 30, 2017 , the Company recognized a pension settlement loss of $0.8 million related to its restructuring actions. The components of the Company’s net periodic other postretirement benefit (credit) cost are shown below (in millions): Three Months Ended Nine Months Ended September 29, 2018 September 30, 2017 September 29, 2018 September 30, 2017 U.S. Foreign U.S. Foreign U.S. Foreign U.S. Foreign Service cost $ — $ 0.1 $ — $ 0.1 $ — $ 0.3 $ 0.1 $ 0.4 Interest cost 0.4 0.3 0.6 0.4 1.4 1.0 1.8 1.2 Amortization of actuarial (gain) loss (0.6 ) — (0.7 ) 0.1 (1.7 ) 0.1 (2.0 ) 0.2 Amortization of prior service credit — (0.1 ) — (0.1 ) (0.1 ) (0.3 ) — (0.3 ) Special termination benefits — — — — — — — 0.1 Net periodic benefit (credit) cost $ (0.2 ) $ 0.3 $ (0.1 ) $ 0.5 $ (0.4 ) $ 1.1 $ (0.1 ) $ 1.6 Contributions In the nine months ended September 29, 2018 , employer contributions to the Company’s domestic and foreign defined benefit pension plans were $9.0 million . The Company expects contributions to its domestic and foreign defined benefit pension plans to be approximately $10 million to $15 million in 2018 . The Company may elect to make contributions in excess of minimum funding requirements in response to investment performance or changes in interest rates or when the Company believes that it is financially advantageous to do so and based on its other cash requirements. Accounting Standards Update On January 1, 2018, the Company adopted Accounting Standards Update ("ASU") 2017-07, "Improving the Presentation of Net Periodic Pension Cost and Net Periodic Postretirement Benefit Cost." The new standard requires the classification of the non-service cost components of net periodic benefit cost in other (income) expense, net and the classification of the service cost component in the same line item as other current employee compensation costs. The provisions of the standard were applied retrospectively, and the effects of adoption were not significant.</t>
  </si>
  <si>
    <t>Revenue Recognition</t>
  </si>
  <si>
    <t>Revenue from Contract with Customer [Abstract]</t>
  </si>
  <si>
    <t>Revenue Recognition On January 1, 2018, the Company adopted Accounting Standards Codification ("ASC") 606, "Revenue from Contracts with Customers," using the modified retrospective method as applied to customer contracts that were not completed as of January 1, 2018. As a result, financial information for reporting periods beginning on or after January 1, 2018, are presented in accordance with ASC 606. Comparative financial information for reporting periods beginning prior to January 1, 2018, has not been adjusted and continues to be reported in accordance with the Company's revenue recognition policies prior to the adoption of ASC 606. The Company did not record a cumulative adjustment related to the adoption of ASC 606, and the effects of adoption were not significant.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some of which is accounted for as variable consideration). The Company does not believe that there will be significant changes to its estimates of variable consideration.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September 29, 2018 , there were no significant contract liabilities recorded. Further, there were no significant contract liabilities recognized in revenue during the first nine months of 2018 . Amounts billed to customers related to shipping and handling costs are included in net sales in the condensed consolidated statements of comprehensive income. Shipping and handling costs are accounted for as fulfillment costs and are included in cost of sales in the condensed consolidated statements of comprehensive income. Taxes assessed by a governmental authority that are both imposed on and concurrent with a specific revenue-producing transaction that are collected by the Company from a customer are excluded from revenue. A summary of the Company’s revenue by reportable operating segment and geography is shown below (in millions): Three Months Ended September 29, 2018 September 30, 2017 Seating E-Systems Total Seating E-Systems Total North America $ 1,524.0 $ 256.3 $ 1,780.3 $ 1,559.8 $ 261.5 $ 1,821.3 Europe and Africa 1,392.5 552.3 1,944.8 1,472.7 551.7 2,024.4 Asia 638.6 350.8 989.4 686.8 252.2 939.0 South America 127.9 49.2 177.1 149.6 47.2 196.8 $ 3,683.0 $ 1,208.6 $ 4,891.6 $ 3,868.9 $ 1,112.6 $ 4,981.5 Nine Months Ended September 29, 2018 September 30, 2017 Seating E-Systems Total Seating E-Systems Total North America $ 4,975.2 $ 844.0 $ 5,819.2 $ 5,006.0 $ 827.2 $ 5,833.2 Europe and Africa 4,882.8 1,883.7 6,766.5 4,286.4 1,687.0 5,973.4 Asia 1,993.1 1,059.9 3,053.0 2,045.1 693.1 2,738.2 South America 436.5 130.9 567.4 424.5 133.9 558.4 $ 12,287.6 $ 3,918.5 $ 16,206.1 $ 11,762.0 $ 3,341.2 $ 15,103.2</t>
  </si>
  <si>
    <t>Other (Income) Expense, Net</t>
  </si>
  <si>
    <t>Other Income and Expenses [Abstract]</t>
  </si>
  <si>
    <t>Other (Income) Expense, Net Other (income) expense, net includes non-income related taxes, foreign exchange gains and losses, gains and losses related to certain derivative instruments and hedging activities, losses on the extinguishment of debt, gains and losses on the disposal of fixed assets, the non-service cost components of net periodic benefit cost and other miscellaneous income and expense. A summary of other (income) expense, net is shown below (in millions): Three Months Ended Nine Months Ended September 29, September 30, September 29, September 30, Other expense $ 16.6 $ 34.4 $ 24.2 $ 47.2 Other income (3.4 ) (56.2 ) (12.9 ) (59.5 ) Other (income) expense, net $ 13.2 $ (21.8 ) $ 11.3 $ (12.3 ) In the three and nine months ended September 29, 2018 , other expense includes net foreign currency transaction losses of $10.2 million and $12.6 million , respectively. In the nine months ended September 29, 2018 , other income includes a gain of $ 10.0 million related to gaining control of an affiliate (Note 5 , "Long-Term Assets"). In the three and nine months ended September 30, 2017 , other expense includes a loss of $21.2 million on the extinguishment of debt (Note 7 , " Debt ") and net foreign currency transaction losses of $5.3 million and $3.9 million , respectively. In the three and nine months ended September 30, 2017 , other income includes a gain of $54.2 million related to obtaining control of an affiliate. For further information related to obtaining control of an affiliate in 2017, see Note 5, "Investments in Affiliates and Other Related Party Transactions," to the consolidated financial statements included in the Company's annual report on Form 10-K for the year ended December 31, 2017.</t>
  </si>
  <si>
    <t>Income Taxes</t>
  </si>
  <si>
    <t>Income Tax Disclosure [Abstract]</t>
  </si>
  <si>
    <t>Income Taxes A summary of the provision for income taxes and the corresponding effective tax rate for the three and nine months ended September 29, 2018 and September 30, 2017 , is shown below (in millions, except effective tax rates): Three Months Ended Nine Months Ended September 29, September 30, September 29, September 30, Provision for income taxes $ 57.6 $ 77.8 $ 233.0 $ 240.2 Pretax income before equity in net income of affiliates $ 328.9 $ 385.3 $ 1,220.3 $ 1,159.4 Effective tax rate 17.5 % 20.2 % 19.1 % 20.7 % The Tax Cuts and Jobs Act (the "Act") was enacted on December 22, 2017. The Act reduces the U.S. federal corporate income tax rate from 35% to 21% , requires companies to pay a one-time transition tax on all offshore earnings that were previously tax deferred and creates new taxes on certain foreign sourced earnings. As of December 31, 2017, the Company had not completed its accounting for the tax effects of the Act. In March 2018, the Financial Accounting Standards Board ("FASB") issued ASU 2018-05, "Income Taxes - Amendments to SEC Paragraphs Pursuant to SEC Staff Accounting Bulletin No. 118." The guidance provides for a provisional one year measurement period for entities to finalize their accounting for certain tax effects related to the Act. In the first nine months of 2018, the Company recognized a $9.3 million tax benefit adjustment to the provisional income tax expense related to the remeasurement of the December 31, 2017 deferred tax balances. The Company expects to finalize its provisional amounts by the fourth quarter of 2018. On January 1, 2018, the Company adopted ASU 2016-16, "Income Taxes - Intra-Entity Transfers of Assets Other than Inventory." The new standard requires the recognition of the income tax effects of intercompany sales and transfers of assets other than inventory, in the period in which the transfer occurs. The standard also required modified retrospective adoption. Accordingly, the Company recognized a deferred tax asset of $2.3 million and a corresponding credit to retained earnings in conjunction with the adoption. The effects of adopting the other provisions of ASU 2016-16 were not significant. In the first nine months of 2018 and 2017 , the provision for income taxes was primarily impacted by the level and mix of earnings among tax jurisdictions. The provision for income taxes in 2018 was also impacted by the reduction in the U.S. federal corporate income tax rate. In the first nine months of 2018 and 2017 , the Company recognized tax benefits (expense) related to the significant, discrete items shown below (in millions): Nine Months Ended September 29, 2018 September 30, 2017 Reversal of valuation allowances on deferred tax assets of certain foreign subsidiaries $ 36.4 $ 28.7 Share-based compensation 10.8 16.3 Restructuring charges and various other items 9.9 13.9 Redemption of 2023 Notes — 7.5 Foreign withholding tax on certain undistributed foreign earnings (22.0 ) — Tax rate change in a foreign subsidiary 7.2 2.0 Adjustment to 2017 provisional U.S. income tax expense 9.3 — $ 51.6 $ 68.4 In addition, in the first nine months of 2018 and 2017, the Company recognized gains of $10.0 million and $54.2 million, respectively, related to obtaining control of affiliates and for which no tax expense was provided. Excluding the items above, the effective tax rate for the first nine months of 2018 and 2017 approximated the U.S. federal statutory income tax rate of 21% and 35% , respectively, adjusted for income taxes on foreign earnings, losses and remittances, valuation allowances, tax credits, income tax incentives and other permanent items. As of September 29, 2018 , the Company made its best estimate of the annual effective tax rate ("EAETR") for the full year of 2018. The Company continues to examine the potential impact of certain provisions of the Act that could affect its 2018 EAETR, including the provisions related to global intangible low-taxed income ("GILTI"), foreign derived intangible income ("FDII") and the base erosion and anti-abuse tax ("BEAT"). The Company has not yet elected an accounting policy with respect to GILTI. As such, the Company is currently treating the impact of GILTI as a period cost.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For further information related to obtaining control of an affiliate, see Note 5 , " Long-Term Assets ." For further information related to the Company's income taxes, see Note 7, "Income Taxes," to the consolidated financial statements included in the Company’s Annual Report on Form 10-K for the year ended December 31, 2017 .</t>
  </si>
  <si>
    <t>Net Income Per Share Attributable to Lear</t>
  </si>
  <si>
    <t>Earnings Per Share [Abstract]</t>
  </si>
  <si>
    <t>Net Income Per Share Attributable to Lear Basic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 A summary of information used to compute basic and diluted net income per share available to Lear common stockholders is shown below (in millions, except share and per share data): Three Months Ended Nine Months Ended September 29, September 30, September 29, September 30, Net income attributable to Lear $ 252.5 $ 295.2 $ 937.6 $ 912.9 Less: Redeemable noncontrolling interest adjustment (2.3 ) (22.7 ) (16.9 ) (22.7 ) Net income available to Lear common stockholders $ 250.2 $ 272.5 $ 920.7 $ 890.2 Average common shares outstanding 65,372,829 68,061,718 66,256,800 68,874,682 Dilutive effect of common stock equivalents 495,831 772,561 453,128 662,126 Average diluted shares outstanding 65,868,660 68,834,279 66,709,928 69,536,808 Basic net income per share available to Lear common stockholders $ 3.83 $ 4.00 $ 13.90 $ 12.92 Diluted net income per share available to Lear common stockholders $ 3.80 $ 3.96 $ 13.80 $ 12.80 For further information related to the redeemable noncontrolling interest adjustment, see Note 13 , " Comprehensive Income and Equity ."</t>
  </si>
  <si>
    <t>Comprehensive Income and Equity</t>
  </si>
  <si>
    <t>Equity [Abstract]</t>
  </si>
  <si>
    <t>Comprehensive Income and Equity Comprehensive Income Comprehensive income is defined as all changes in the Company’s net assets except changes resulting from transactions with stockholders. It differs from net income in that certain items recorded in equity are included in comprehensive income. A summary of comprehensive income and reconciliations of equity, Lear Corporation stockholders’ equity and noncontrolling interests for the three and nine months ended September 29, 2018 , is shown below (in millions): Three Months Ended September 29, 2018 Nine Months Ended September 29, 2018 Equity Lear Corporation Stockholders' Equity Non- controlling Interests Equity Lear Corporation Stockholders' Equity Non- controlling Interests Beginning equity balance $ 4,427.4 $ 4,299.9 $ 127.5 $ 4,292.6 $ 4,150.5 $ 142.1 Stock-based compensation transactions 12.4 12.4 — (6.3 ) (6.3 ) — Repurchase of common stock (195.0 ) (195.0 ) — (490.7 ) (490.7 ) — Dividends declared to Lear Corporation stockholders (46.4 ) (46.4 ) — (141.1 ) (141.1 ) — Dividends declared to noncontrolling interest holders (0.1 ) — (0.1 ) (59.7 ) — (59.7 ) Adoption of ASU 2016-16 — — — 2.3 2.3 — Affiliate transaction — — — 14.0 — 14.0 Redeemable non-controlling interest adjustment (2.3 ) (2.3 ) — (16.9 ) (16.9 ) — Acquisition of outstanding non-controlling interest — — — (3.4 ) — (3.4 ) Comprehensive income: Net income 272.2 252.5 19.7 994.1 937.6 56.5 Other comprehensive income (loss), net of tax: Defined benefit plan adjustments 0.2 0.2 — 5.8 5.8 — Derivative instruments and hedging activities 42.4 42.4 — 46.6 46.6 — Foreign currency translation adjustments (75.1 ) (70.8 ) (4.3 ) (201.6 ) (194.9 ) (6.7 ) Other comprehensive loss (32.5 ) (28.2 ) (4.3 ) (149.2 ) (142.5 ) (6.7 ) Comprehensive income 239.7 224.3 15.4 844.9 795.1 49.8 Ending equity balance $ 4,435.7 $ 4,292.9 $ 142.8 $ 4,435.7 $ 4,292.9 $ 142.8 A summary of comprehensive income and a reconciliation of Lear's redeemable non-controlling interests for the three and nine months ended September 29, 2018 , is shown below (in millions): Three Months Ended Nine Months Ended Beginning redeemable noncontrolling interest balance $ 167.5 $ 153.4 Dividends declared to noncontrolling interest holders (4.6 ) (9.3 ) Redeemable noncontrolling interest adjustment 2.3 16.9 Comprehensive income (loss): Net income 2.5 9.8 Foreign currency translation adjustments (6.1 ) (9.2 ) Comprehensive income (loss) (3.6 ) 0.6 Ending redeemable noncontrolling interest balance $ 161.6 $ 161.6 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emable noncontrolling interest adjustments are recorded as an increase to redeemable noncontrolling interests, with an offsetting adjustment to retained earnings. The redeemable noncontrolling interest is classified in mezzanine equity in the accompanying condensed consolidated balance sheets as of September 29, 2018 and December 31, 2017 . For further information related to the redeemable noncontrolling interest adjustment, see Note 12 , " Net Income Per Share Attributable to Lear ," as well as Note 5, "Investments in Affiliates and Other Related Party Transactions," to the consolidated financial statements included in the Company’s Annual Report on Form 10-K for the year ended December 31, 2017. A summary of changes, net of tax, in accumulated other comprehensive loss for the three and nine months ended September 29, 2018 , is shown below (in millions): Three Months Ended Nine Months Ended Defined benefit plans: Balance at beginning of period $ (178.4 ) $ (184.0 ) Reclassification adjustments (net of tax expense of $0.3 million and $0.9 million in the three and nine months ended September 29, 2018, respectively) 1.2 3.6 Other comprehensive income (loss) recognized during the period (net of tax impact of $— million) (1.0 ) 2.2 Balance at end of period $ (178.2 ) $ (178.2 ) Derivative instruments and hedging: Balance at beginning of period $ (18.7 ) $ (22.9 ) Reclassification adjustments (net of tax benefit of $1.8 million and $2.7 million in the three and nine months ended September 29, 2018, respectively) (6.4 ) (9.9 ) Other comprehensive income recognized during the period (net of tax expense of $13.4 million and $15.5 million in the three and nine months ended September 29, 2018, respectively) 48.8 56.5 Balance at end of period $ 23.7 $ 23.7 Foreign currency translation: Balance at beginning of period $ (430.6 ) $ (306.5 ) Other comprehensive loss recognized during the period (net of tax benefit of $2.4 million in the three and nine months ended September 29, 2018) (70.8 ) (194.9 ) Balance at end of period $ (501.4 ) $ (501.4 ) In the three and nine months ended September 29, 2018 , foreign currency translation adjustments are primarily related to the weakening of the Euro, the Chinese renminbi and the Brazilian real relative to the U.S. dollar and include pretax losses of $0.8 million and $1.7 million , respectively, related to intercompany transactions for which settlement is not planned or anticipated in the foreseeable future. A summary of comprehensive income and reconciliations of equity, Lear Corporation stockholders’ equity and noncontrolling interests for the three and nine months ended September 30, 2017 , is shown below (in millions): Three Months Ended September 30, 2017 Nine Months Ended September 30, 2017 Equity Lear Corporation Stockholders' Equity Non- controlling Interests Equity Lear Corporation Stockholders' Equity Non- controlling Interests Beginning equity balance $ 3,756.2 $ 3,621.9 $ 134.3 $ 3,192.9 $ 3,057.2 $ 135.7 Stock-based compensation transactions 14.9 14.9 — 8.4 8.4 — Repurchase of common stock (77.9 ) (77.9 ) — (332.2 ) (332.2 ) — Dividends declared to Lear Corporation stockholders (34.8 ) (34.8 ) — (105.8 ) (105.8 ) — Dividends declared to noncontrolling interest holders (0.7 ) — (0.7 ) (33.2 ) — (33.2 ) Adoption of ASU 2016-09 — — — 54.5 54.5 — Redeemable non-controlling interest adjustment (22.7 ) (22.7 ) — (22.7 ) (22.7 ) — Comprehensive income: Net income 315.0 295.2 19.8 960.5 912.9 47.6 Other comprehensive income (loss), net of tax: Defined benefit plan adjustments (1.8 ) (1.8 ) — (3.0 ) (3.0 ) — Derivative instruments and hedging activities (10.8 ) (10.8 ) — 57.2 57.2 — Foreign currency translation adjustments 89.9 87.1 2.8 250.7 244.6 6.1 Other comprehensive income 77.3 74.5 2.8 304.9 298.8 6.1 Comprehensive income 392.3 369.7 22.6 1,265.4 1,211.7 53.7 Ending equity balance $ 4,027.3 $ 3,871.1 $ 156.2 $ 4,027.3 $ 3,871.1 $ 156.2 A summary of changes, net of tax, in accumulated other comprehensive loss for the three and nine months ended September 30, 2017 , is shown below (in millions): Three Months Ended Nine Months Ended Defined benefit plans: Balance at beginning of period $ (194.0 ) $ (192.8 ) Reclassification adjustments (net of tax expense of $0.3 million and $1.2 million in the three and nine months ended September 30, 2017, respectively) 0.9 3.4 Other comprehensive loss recognized during the period (net of tax impact of $— million) (2.7 ) (6.4 ) Balance at end of period $ (195.8 ) $ (195.8 ) Derivative instruments and hedging: Balance at beginning of period $ 22.9 $ (45.1 ) Reclassification adjustments (net of tax benefit of $1.0 million and tax expense of $1.9 million in the three and nine months ended September 30, 2017, respectively) (3.1 ) 5.7 Other comprehensive income (loss) recognized during the period (net of tax benefit of $3.2 million and tax expense of $16.6 million in the three and nine months ended September 30, 2017, respectively) (7.7 ) 51.5 Balance at end of period $ 12.1 $ 12.1 Foreign currency translation: Balance at beginning of period $ (440.2 ) $ (597.7 ) Other comprehensive income recognized during the period (net of tax impact of $— million) 87.1 244.6 Balance at end of period $ (353.1 ) $ (353.1 ) In the three and nine months ended September 30, 2017 , foreign currency translation adjustments are primarily related to the strengthening of the Euro and, to a lesser extent, the Chinese renminbi relative to the U.S. dollar and include pretax losses of $0.2 million and pretax gains of $0.6 million , respectively, related to intercompany transactions for which settlement is not planned or anticipated in the foreseeable future. For further information regarding reclassification adjustments related to the Company's defined benefit plans, see Note 8 , " Pension and Other Postretirement Benefit Plans ." For further information regarding reclassification adjustments related to the Company's derivative and hedging activities, see Note 16 , " Financial Instruments ." Lear Corporation Stockholders’ Equity Common Stock Share Repurchase Program On February 13, 2018, the Company's Board of Directors authorized an increase to the existing common stock share repurchase program to provide for a remaining aggregate repurchase authorization of $1.5 billion and extended the term of the program to December 31, 2020. Share repurchases in the first nine months of 2018 are shown below (in millions except for shares and per share amounts): Nine Months Ended As of September 29, 2018 September 29, 2018 Aggregate Repurchases (1) Cash paid for Repurchases Number of Shares Average Price per Share (2) Remaining Purchase Authorization $ 490.7 $ 488.1 2,697,188 $ 181.93 $ 1,014.4 (1) Includes $5.1 million of purchases prior to the increased authorization (2) Excludes commissions Since the first quarter of 2011, the Company's Board of Directors has authorized $5.0 billion in share repurchases under the common stock share repurchase program. As of the end of the third quarter of 2018 , the Company has repurchased, in aggregate, $4.0 billion of its outstanding common stock, at an average price of $85.62 per share, excluding commissions and related fees. The Company may implement these share repurchases through a variety of methods, including, but not limited to, open market purchases, accelerated stock repurchase programs and structured repurchase transactions. The extent to which the Company will repurchase its outstanding common stock and the timing of such repurchases will depend upon its financial condition, prevailing market conditions, alternative uses of capital and other factors. In addition to shares repurchased under the Company’s common stock share repurchase program described above, the Company classified shares withheld from the settlement of the Company’s restricted stock unit and performance share awards to cover tax withholding requirements as common stock held in treasury in the accompanying condensed consolidated balance sheets as of September 29, 2018 and December 31, 2017 . Quarterly Dividend In the first nine months of 2018 and 2017 , the Company’s Board of Directors declared quarterly cash dividends of $0.70 and $0.50 per share of common stock, respectively. Dividends declared and paid are shown below (in millions): Nine Months Ended September 29, 2018 September 30, 2017 Dividends declared $ 141.1 $ 105.8 Dividends paid 142.1 104.4 Dividends payable on common shares to be distributed under the Company’s stock-based compensation program and common shares contemplated as part of the Company’s emergence from Chapter 11 bankruptcy proceedings will be paid when such common shares are distributed. Noncontrolling Interests In the first nine months of 2018 , the Company gained control of an affiliate and acquired the outstanding non-controlling interest of another affiliate. For further information related to the affiliate transaction, see Note 5 , " Long-Term Assets ."</t>
  </si>
  <si>
    <t>Legal and Other Contingencies</t>
  </si>
  <si>
    <t>Commitments and Contingencies Disclosure [Abstract]</t>
  </si>
  <si>
    <t>Legal and Other Contingencies As of September 29, 2018 and December 31, 2017 , the Company had recorded reserves for pending legal disputes, including commercial disputes and other matters, of $10.6 million and $25.8 million , respectively. Such reserves reflect amounts recognized in accordance with GAAP and exclude the cost of legal representation. Product liability and warranty reserve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and Warranty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product liability and warranty claims. In certain instances, allegedly defective products may be supplied by Tier 2 suppliers. The Company may seek recovery from its suppliers of materials or services included within the Company’s products that are associated with product liability and warranty claims. The Company carries insurance for certain legal matters, including product liability claims, but such coverage may be limited. The Company does not maintain insurance for product warranty or recall matters. Future dispositions with respect to the Company’s product liability claims that were subject to compromise under the Chapter 11 bankruptcy proceedings will be satisfied out of a common stock and warrant reserve established for that purpose. The Company records product warranty reserves when liability is probable and related amounts are reasonably estimable. A summary of the changes in reserves for product liability and warranty claims for the nine months ended September 29, 2018 , is shown below (in millions): Balance at January 1, 2018 $ 46.5 Expense, net (including changes in estimates) 7.8 Settlements (20.3 ) Foreign currency translation and other (0.8 ) Balance at September 29, 2018 $ 33.2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September 29, 2018 and December 31, 2017 , the Company had recorded environmental reserves of $8.9 million and $9.0 million ,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 Although the Company records reserves for legal disputes, product liability and warranty claims and environmental and other matters in accordance with GAAP, the ultimate outcomes of these matters are inherently uncertain. Actual results may differ significantly from current estimates.</t>
  </si>
  <si>
    <t>Segment Reporting</t>
  </si>
  <si>
    <t>Segment Reporting [Abstract]</t>
  </si>
  <si>
    <t>Segment Reporting The Company has two reportable operating segments: Seating, which includes complete seat systems and all major seat components, including seat covers and surface materials such as leather and fabric, seat structures and mechanisms, seat foam and headrests, and E-Systems, which includes complete electrical distribution systems, electronic control modules and associated software and wireless communication modules. Key components in the electrical distribution system include wire harnesses, terminals and connectors and junction boxes, including components and systems for high power battery electric vehicle and hybrid electric vehicle power management and distribution systems. The other category includes unallocated costs related to corporate headquarters, regional headquarters and the elimination of intercompany activities, none of which meets the requirements for being classified as an operating segment. The Company evaluates the performance of its operating segments based primarily on (i) revenues from external customers, (ii) pretax income before equity in net income of affiliates, interest expense and other (income) expense, net,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September 29, 2018 Seating E-Systems Other Consolidated Revenues from external customers $ 3,683.0 $ 1,208.6 $ — $ 4,891.6 Segment earnings (1) 294.0 138.4 (69.1 ) 363.3 Depreciation and amortization 80.1 36.1 3.6 119.8 Capital expenditures 109.2 49.8 1.5 160.5 Total assets 7,311.2 2,578.8 2,119.4 12,009.4 Three Months Ended September 30, 2017 Seating E-Systems Other Consolidated Revenues from external customers $ 3,868.9 $ 1,112.6 $ — $ 4,981.5 Segment earnings (1) 298.8 155.5 (69.1 ) 385.2 Depreciation and amortization 76.7 31.3 3.7 111.7 Capital expenditures 109.7 42.7 3.8 156.2 Total assets 7,413.5 2,262.7 2,035.8 11,712.0 Nine Months Ended September 29, 2018 Seating E-Systems Other Consolidated Revenues from external customers $ 12,287.6 $ 3,918.5 $ — $ 16,206.1 Segment earnings (1) 981.8 504.3 (191.7 ) 1,294.4 Depreciation and amortization 241.5 109.6 10.7 361.8 Capital expenditures 335.2 150.4 7.1 492.7 Nine Months Ended September 30, 2017 Seating E-Systems Other Consolidated Revenues from external customers $ 11,762.0 $ 3,341.2 $ — $ 15,103.2 Segment earnings (1) 941.8 476.7 (207.5 ) 1,211.0 Depreciation and amortization 213.2 89.0 11.0 313.2 Capital expenditures 287.1 126.2 16.9 430.2 (1) See definition above For the three months ended September 29, 2018 , segment earnings include restructuring charges of $17.3 million , $2.4 million and $0.1 million in the Seating and E-Systems segments and in the other category, respectively. For the nine months ended September 29, 2018 , segment earnings include restructuring charges of $37.6 million , $7.9 million and $2.7 million in the Seating and E-Systems segments and in the other category, respectively (Note 2 , " Restructuring "). For the three months ended September 30, 2017 , segment earnings include restructuring charges of $13.3 million , $2.7 million and $1.0 million in the Seating and E-Systems segments and in the other category, respectively. For the nine months ended September 30, 2017 , segment earnings include restructuring charges of $29.6 million , $6.3 million and $12.7 million in the Seating and E-Systems segments and in the other category, respectively (Note 2 , " Restructuring "). A reconciliation of segment earnings to consolidated income before provision for income taxes and equity in net income of affiliates is shown below (in millions): Three Months Ended Nine Months Ended September 29, September 30, September 29, September 30, Segment earnings $ 363.3 $ 385.2 $ 1,294.4 $ 1,211.0 Interest expense 21.2 21.7 62.8 63.9 Other (income) expense, net 13.2 (21.8 ) 11.3 (12.3 ) Consolidated income before provision for income taxes and equity in net income of affiliates $ 328.9 $ 385.3 $ 1,220.3 $ 1,159.4</t>
  </si>
  <si>
    <t>Financial Instruments</t>
  </si>
  <si>
    <t>Fair Value Disclosures [Abstract]</t>
  </si>
  <si>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Facility approximates its fair value (Level 3 input based on the GAAP fair value hierarchy). The estimated fair value, as well as the carrying value, of the Company's debt instruments are shown below (in millions): September 29, December 31, 2017 Estimated aggregate fair value (1) $ 1,947.2 $ 2,033.5 Aggregate carrying value (1) (2) 1,968.8 1,973.4 (1) Term Loan Facility and senior notes (excludes "other" debt) (2) Excludes the impact of unamortized original issue discount and debt issuance costs Cash, Cash Equivalents and Restricted Cash On January 1, 2018, the Company adopted ASU 2016-18, "Restricted Cash." The new standard requires that changes in restricted cash be reflected with changes in cash and cash equivalents on the statement of cash flows and that a reconciliation between cash and cash equivalents presented on the balance sheet and to cash, cash equivalents and restricted cash presented on the statement of cash flows be provided. The provisions of the standard were applied retrospectively, and the effects of adoption were not significant. The Company has on deposit with banks, cash that is legally restricted as to use or withdrawal. A reconciliation of cash, cash equivalents and restricted cash reported on the condensed consolidated balance sheets to cash, cash equivalents and restricted cash reported on the condensed consolidated statements of cash flows is shown below (in millions): September 29, September 30, 2017 Balance sheet - cash and cash equivalents $ 1,198.6 $ 1,253.7 Restricted cash included in other current assets 8.5 — Restricted cash included in other long-term assets 17.8 — Statement of cash flows - cash, cash equivalents and restricted cash $ 1,224.9 $ 1,253.7 Marketable Equity Securities Marketable equity securities, which the Company accounts for under the fair value option, are included in the accompanying condensed consolidated balance sheets as shown below (in millions): September 29, December 31, 2017 Current assets $ 3.6 $ 3.2 Other long-term assets 47.4 40.6 $ 51.0 $ 43.8 Unrealized gains and losses arising from changes in the fair value of the marketable equity securities are recognized in the accompanying condensed consolidated statements of comprehensive income as a component of other (income) expense, net. The fair value of the marketable equity securities is determined by reference to quoted market prices in active markets (Level 1 input based on the GAAP fair value hierarchy).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the change in the fair value of the derivative is recorded in earnings and reflected in the condensed consolidated statement of comprehensive income on the same line as the gain or loss on the hedged item attributable to the hedged risk. For a cash flow hedge,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comprehensive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 Changes in the fair value of contracts not designated as hedging instruments are recorded in earnings and reflected in the condensed consolidated statement of comprehensive income as other (income) expense, net. On January 1, 2018, the Company early adopted ASU 2017-12, "Targeted Improvements to Accounting for Hedging Activities." The new standard eliminates the requirement to separately measure and report hedge ineffectiveness, due to a difference between the economic terms of the hedge instrument and the underlying transaction, and generally requires, for qualifying hedges, the entire change in the fair value of a hedging instrument to be presented in the same line as the hedged item in the condensed consolidated statement of comprehensive income. The standard also modifies the accounting for components excluded from the assessment of hedge effectiveness and simplifies the application of hedge accounting in certain situations. The provisions of the standard were applied on a modified retrospective basis, and the effects of adoption were not significant.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Japanese yen, the Chinese renminbi, the Thai baht and the Philippine peso. The notional amount, estimated aggregate fair value and related balance sheet classification of the Company's foreign currency derivative contracts are shown below (in millions, except for maturities): September 29, December 31, Fair value of foreign currency contracts designated as cash flow hedges: Other current assets $ 33.4 $ 16.9 Other long-term assets 6.7 1.3 Other current liabilities (3.4 ) (28.4 ) Other long-term liabilities (0.2 ) (8.0 ) 36.5 (18.2 ) Notional amount $ 1,281.3 $ 1,538.5 Outstanding maturities in months, not to exceed 24 24 Fair value of foreign currency contracts not designated as hedging instruments: Other current assets $ 8.0 $ 1.8 Other current liabilities (2.1 ) (6.4 ) 5.9 (4.6 ) Notional amount $ 1,213.0 $ 681.1 Outstanding maturities in months, not to exceed 12 12 Total fair value $ 42.4 $ (22.8 ) Total notional amount $ 2,494.3 $ 2,219.6 Foreign currency derivative contracts not designated as hedging instruments consist principally of hedges of cash transactions, intercompany loans and certain other balance sheet exposures. Interest Rate Swaps The Company has entered into forward starting interest rate swap contracts to partially hedge the risk of changes in interest payments attributable to increases in the benchmark interest rate. The notional amount, estimated aggregate fair value and related balance sheet classification of the Company's interest rate swap contracts are shown below (in millions, except for maturities): September 29, December 31, Fair value of interest rate swap contracts designated as cash flow hedges: Other current assets $ 4.7 $ — Notional amount $ 500.0 $ — Outstanding maturities in months, not to exceed 6 N/A Accumulated Other Comprehensive Loss - Derivative Instruments and Hedging Pretax amounts related to foreign currency derivative contracts designated as cash flow hedges that were recognized in and reclassified from accumulated other comprehensive loss are shown below (in millions): Three Months Ended Nine Months Ended September 29, September 30, September 29, September 30, Gains (losses) recognized in accumulated other comprehensive loss: Foreign currency contracts $ 54.6 $ (5.5 ) $ 67.3 $ 68.1 Interest rate swap contracts 7.6 — 4.7 — 62.2 (5.5 ) 72.0 68.1 Foreign currency contract (gains) losses reclassified from accumulated other comprehensive loss to: Net sales (0.2 ) 0.8 2.6 1.4 Cost of sales (8.0 ) (4.6 ) (15.2 ) 6.5 (8.2 ) (3.8 ) (12.6 ) 7.9 Comprehensive income (loss) $ 54.0 $ (9.3 ) $ 59.4 $ 76.0 As of September 29, 2018 and December 31, 2017 , pretax net gains (losses) of approximately $41.2 million and ($18.2) million , respectively, related to the Company’s derivative instruments and hedging activities were recorded in accumulated other comprehensive loss. During the next twelve month period, the Company expects to reclassify into earnings net gains of approximately $30.2 million recorded in accumulated other comprehensive loss as of September 29, 2018 . Such gains will be reclassified at the time that the underlying hedged transactions are realized.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September 29, 2018 and December 31, 2017 , are shown below (in millions): September 29, 2018 Frequency Asset (Liability) Valuation Technique Level 1 Level 2 Level 3 Foreign currency derivative contracts, net Recurring $ 42.4 Market/ Income $ — $ 42.4 $ — Interest rate swap derivative contracts, net Recurring $ 4.7 Market/ Income $ — $ 4.7 $ — Marketable equity securities Recurring $ 51.0 Market $ 51.0 $ — $ — December 31, 2017 Frequency Asset (Liability) Valuation Technique Level 1 Level 2 Level 3 Foreign currency derivative contracts, net Recurring $ (22.8 ) Market/ Income $ — $ (22.8 ) $ — Marketable equity securities Recurring $ 43.8 Market $ 43.8 $ —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September 29, 2018 and December 31, 2017 , there were no derivative contracts that were classified within Level 3 of the fair value hierarchy. In addition, there were no transfers in or out of Level 3 of the fair value hierarchy in 2018 .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Lear FAWSN transaction, Level 3 fair value estimates of $11.0 million related to property, plant and equipment, $7.5 million related to intangible assets and $14.0 million of noncontrolling interests are recorded in the accompanying condensed consolidated balance sheet as of September 29, 2018 . In addition, the Lear FAWSN transaction required a Level 3 fair value estimate related to the Company's previously held equity interest of $23.0 million . These Level 3 fair value estimates were determined as of the effective date of the transaction.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customer-based intangible assets were based on the present value of future earnings attributable to the asset group after recognition of required returns to other contributory assets. Fair value estimates of noncontrolling and equity interests were based on the present value of future cash flows and a value to earnings multiple approach and reflect discounts for the lack of control and the lack of marketability associated with noncontrolling and equity interests. As of September 29, 2018 , there were no additional significant assets or liabilities measured at fair value on a non-recurring basis. For further information related to assets and liabilities measured at fair value on a non-recurring basis, see Note 5 , " Long-Term Assets ."</t>
  </si>
  <si>
    <t>Accounting Pronouncements</t>
  </si>
  <si>
    <t>Accounting Changes and Error Corrections [Abstract]</t>
  </si>
  <si>
    <t>Accounting Pronouncements Standards Adopted in 2018 On January 1, 2018, the Company adopted the ASUs summarized below: Standard Adopted Description Effective Date ASU 2014-09, Revenue from Contracts with Customers The standard replaces existing revenue recognition guidance and requires additional financial statement disclosures. See Note 9, "Revenue Recognition." January 1, 2018 ASU 2016-01 and ASU 2018-03,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The effects of adoption were not significant.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The effects of adoption were not significant. January 1, 2018 ASU 2016-16, Income Taxes - Intra-Entity Transfers of Assets Other than Inventory The standard requires the recognition of the income tax effects of intercompany sales and transfers (other than inventory) when the sales and transfers occur. See Note 11, "Income Taxes." January 1, 2018 ASU 2016-18, Restricted Cash The standard provides guidance on the presentation of restricted cash on the statement of cash flows. See Note 16, "Financial Instruments." January 1, 2018 ASU 2017-01, Clarifying the Definition of a Business The standard provides a new framework to use when determining if a set of assets and activities is a business. The effects of adoption were not significant. January 1, 2018 ASU 2017-05, Gains and Losses from the Derecognition of Nonfinancial Assets The standard provides guidance for recognizing gains and losses on nonfinancial assets (including land, buildings and intangible assets) to noncustomers. Adoption must coincide with ASU 2014-09. The effects of adoption were not significant.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See Note 8, "Pension and Other Postretirement Benefit Plans." January 1, 2018 ASU 2017-09, Stock Compensation - Scope of Modification Accounting The standard provides guidance intended to reduce diversity in practice when accounting for a modification to the terms and conditions of a share-based payment award. The effects of adoption were not significant. January 1, 2018 ASU 2017-12, Targeted Improvements to Accounting for Hedging Activities The standard contains changes intended to better portray the economic results of hedging activities, as well as targeted improvements to simplify hedge accounting. The Company elected to early adopt the standard effective January 1, 2018. See Note 16, "Financial Instruments." January 1, 2018 (early adopted) ASU 2018-05, Income Taxes - Amendments to SEC Paragraphs Pursuant to SEC Staff Accounting Bulletin No. 118 The standard provides guidance for companies that may not have completed their accounting for the income tax effects of the Act in the period of enactment. See Note 11, "Income Taxes." January 1, 2018 Standards Effective After 2018 The Company has considered the ASUs summarized below, effective after 2018, which could significantly impact its financial statements: Standards Pending Adoption Description Anticipated Impact Effective Date ASU 2016-02, 2018-01, 2018-10 and 2018-11,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The Company is currently evaluating the impact this standard will have on its consolidated financial position, results of operations and cash flows. The Company expects the impact to the Company's consolidated balance sheet to be significant. The Company (i) has formed a cross-functional implementation team; (ii) has performed training for key personnel and (iii) is implementing a software solution to manage and account for leases under the new standard. The Company plans to adopt the standard by applying the modified retrospective method on the January 1, 2019 adoption date as a cumulative-effect adjustment to the balance sheet, without restatement of comparative periods' financial information, based on transition guidance recently issued by the FASB. In addition, the Company expects to elect the package of practical expedients, exclusive of the lease term hindsight, as defined in the standard. For additional information on the Company’s operating lease commitments, see Note 11, "Commitments and Contingencies," to the consolidated financial statements included in the Company’s Annual Report on Form 10-K for the year ended December 31, 2017. January 1, 2019 The Company has considered the ASUs summarized below, effective after 2018, none of which are expected to significantly impact its financial statements: Standards Pending Adoption Description Effective Date ASU 2018-02, Reclassification of Certain Tax Effects from Accumulated Other Comprehensive Income The standard allows for the reclassification from accumulated other comprehensive income to retained earnings, "stranded" tax effects resulting from the Act. January 1, 2019 ASU 2018-07, Improvements to Nonemployee Share-Based Payment Accounting The standard aligns measurement and classification guidance for share-based payments to nonemployees with the guidance applicable to employees. Under the new guidance, the measurement of equity-classified nonemployee awards will be fixed at the grant date. January 1, 2019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 ASU 2018-13, Changes to the Disclosure Requirements for Fair Value Measurement The standard eliminates certain fair value disclosures while requiring additional disclosures related to the development of inputs for level 3 of the fair value hierarchy and for entities that use the practical expedient to measure the fair value of certain investments at net asset value. January 1, 2020 ASU 2018-15. Customer's Accounting for Implementation Cost Incurred in a Cloud Computing Arrangement that is a Service Contract The standard requires implementation costs in a cloud computing arrangement that is a service contract to be capitalized and amortized over the non-cancellable term of the contract and any renewals that are reasonably certain. January 1, 2020 ASU 2018-14, Changes to the Disclosure Requirements for Defined Benefit Plans The standard requires specific disclosures for defined benefit plans, including the weighted average interest credit rate for cash balance plans and reasons for significant gains and losses affecting the benefit obligation and plan assets. The standard also eliminates certain other disclosures. January 1, 2021</t>
  </si>
  <si>
    <t>Basis of Presentation (Policies)</t>
  </si>
  <si>
    <t>Consolidation</t>
  </si>
  <si>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si>
  <si>
    <t>Fiscal Period Reporting</t>
  </si>
  <si>
    <t>The Company’s annual financial results are reported on a calendar year basis, and quarterly interim results are reported using a thirteen week reporting calendar.</t>
  </si>
  <si>
    <t>Reclassifications</t>
  </si>
  <si>
    <t>Certain amounts in the prior period’s financial statements have been reclassified to conform to the presentation used in the quarter ended September 29, 2018</t>
  </si>
  <si>
    <t>Restructuring costs include employee termination benefits, fixed asset impairment charges and contract termination costs, as well as other incremental costs resulting from the restructuring actions. These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as restructuring actions are approved and/or implemented.</t>
  </si>
  <si>
    <t>Inventories are stated at the lower of cost or net realizable value. Cost is determined using the first-in, first-out method. Finished goods and work-in-process inventories include material, labor and manufacturing overhead costs.</t>
  </si>
  <si>
    <t>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si>
  <si>
    <t>Property, Plant and Equipment</t>
  </si>
  <si>
    <t>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si>
  <si>
    <t>Impairment of Long-Lived Assets</t>
  </si>
  <si>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Except as discussed below, the Company does not believe that there were any indicators that would have resulted in long-lived asset impairment charges as of September 29, 2018 . The Company will, however, continue to assess the impact of any significant industry events on the realization of its long-lived assets.</t>
  </si>
  <si>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Company conducts its annual impairment testing as of the first day of its fourth quarter.</t>
  </si>
  <si>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minimal.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annual purchase orders, annual price reductions and ongoing price adjustments (some of which is accounted for as variable consideration). The Company does not believe that there will be significant changes to its estimates of variable consideration.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September 29, 2018 , there were no significant contract liabilities recorded. Further, there were no significant contract liabilities recognized in revenue during the first nine months of 2018 . Amounts billed to customers related to shipping and handling costs are included in net sales in the condensed consolidated statements of comprehensive income. Shipping and handling costs are accounted for as fulfillment costs and are included in cost of sales in the condensed consolidated statements of comprehensive income. Taxes assessed by a governmental authority that are both imposed on and concurrent with a specific revenue-producing transaction that are collected by the Company from a customer are excluded from revenue.</t>
  </si>
  <si>
    <t>Basic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vailable to Lear common stockholders. Diluted net income per share available to Lear common stockholders is computed using the two-class method by dividing net income attributable to Lear, after deducting the redemption adjustment related to the redeemable noncontrolling interest, by the average number of common shares outstanding, including the dilutive effect of common stock equivalents computed using the treasury stock method and the average share price during the period.</t>
  </si>
  <si>
    <t>Redeemable Noncontrolling Interests</t>
  </si>
  <si>
    <t>In accordance with GAAP, the Company records redeemable noncontrolling interests at the greater of (1) the initial carrying amount adjusted for the noncontrolling interest holder’s share of total comprehensive income or loss and dividends ("noncontrolling interest carrying value") or (2) the redemption value as of and based on conditions existing as of the reporting date. Required redeemable noncontrolling interest adjustments are recorded as an increase to redeemable noncontrolling interests, with an offsetting adjustment to retained earnings.</t>
  </si>
  <si>
    <t>Marketable Equity Securities</t>
  </si>
  <si>
    <t>Unrealized gains and losses arising from changes in the fair value of the marketable equity securities are recognized in the accompanying condensed consolidated statements of comprehensive income as a component of other (income) expense, net. The fair value of the marketable equity securities is determined by reference to quoted market prices in active markets (Level 1 input based on the GAAP fair value hierarchy).</t>
  </si>
  <si>
    <t>Derivative Instruments and Hedging Activities</t>
  </si>
  <si>
    <t>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netting arrangements that provide for the net settlement of contracts, by counterparty, in the event of default or termination. On the date that a derivative contract for a hedging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ing instrument. For a fair value hedge, the change in the fair value of the derivative is recorded in earnings and reflected in the condensed consolidated statement of comprehensive income on the same line as the gain or loss on the hedged item attributable to the hedged risk. For a cash flow hedge, the change in the fair value of the derivative is recorded in accumulated other comprehensive loss in the condensed consolidated balance sheet. When the underlying hedged transaction is realized, the gain or loss included in accumulated other comprehensive loss is recorded in earnings and reflected in the condensed consolidated statement of comprehensive income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 Changes in the fair value of contracts not designated as hedging instruments are recorded in earnings and reflected in the condensed consolidated statement of comprehensive income as other (income) expense, net.</t>
  </si>
  <si>
    <t>Fair Value Measurements</t>
  </si>
  <si>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t>
  </si>
  <si>
    <t>Standards Adopted in 2018 On January 1, 2018, the Company adopted the ASUs summarized below: Standard Adopted Description Effective Date ASU 2014-09, Revenue from Contracts with Customers The standard replaces existing revenue recognition guidance and requires additional financial statement disclosures. See Note 9, "Revenue Recognition." January 1, 2018 ASU 2016-01 and ASU 2018-03, Recognition and Measurement of Financial Assets and Financial Liabilities The standard requires equity investments and other ownership interests in unconsolidated entities (other than those accounted for using the equity method of accounting) to be measured at fair value through earnings. A practicability exception exists for equity investments without readily determinable fair values. The effects of adoption were not significant. January 1, 2018 ASU 2016-15, Classification of Certain Cash Receipts and Cash Payments The standard addresses the classification of cash flows related to various transactions, including debt prepayment and extinguishment costs, contingent consideration and proceeds from insurance claims. The effects of adoption were not significant. January 1, 2018 ASU 2016-16, Income Taxes - Intra-Entity Transfers of Assets Other than Inventory The standard requires the recognition of the income tax effects of intercompany sales and transfers (other than inventory) when the sales and transfers occur. See Note 11, "Income Taxes." January 1, 2018 ASU 2016-18, Restricted Cash The standard provides guidance on the presentation of restricted cash on the statement of cash flows. See Note 16, "Financial Instruments." January 1, 2018 ASU 2017-01, Clarifying the Definition of a Business The standard provides a new framework to use when determining if a set of assets and activities is a business. The effects of adoption were not significant. January 1, 2018 ASU 2017-05, Gains and Losses from the Derecognition of Nonfinancial Assets The standard provides guidance for recognizing gains and losses on nonfinancial assets (including land, buildings and intangible assets) to noncustomers. Adoption must coincide with ASU 2014-09. The effects of adoption were not significant.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See Note 8, "Pension and Other Postretirement Benefit Plans." January 1, 2018 ASU 2017-09, Stock Compensation - Scope of Modification Accounting The standard provides guidance intended to reduce diversity in practice when accounting for a modification to the terms and conditions of a share-based payment award. The effects of adoption were not significant. January 1, 2018 ASU 2017-12, Targeted Improvements to Accounting for Hedging Activities The standard contains changes intended to better portray the economic results of hedging activities, as well as targeted improvements to simplify hedge accounting. The Company elected to early adopt the standard effective January 1, 2018. See Note 16, "Financial Instruments." January 1, 2018 (early adopted) ASU 2018-05, Income Taxes - Amendments to SEC Paragraphs Pursuant to SEC Staff Accounting Bulletin No. 118 The standard provides guidance for companies that may not have completed their accounting for the income tax effects of the Act in the period of enactment. See Note 11, "Income Taxes." January 1, 2018 Standards Effective After 2018 The Company has considered the ASUs summarized below, effective after 2018, which could significantly impact its financial statements: Standards Pending Adoption Description Anticipated Impact Effective Date ASU 2016-02, 2018-01, 2018-10 and 2018-11, Leases The standard requires that a lessee recognize on its balance sheet right-of-use assets and corresponding liabilities resulting from leasing transactions, as well as additional financial statement disclosures. Currently, GAAP only requires balance sheet recognition for leases classified as capital leases. The provisions of this update apply to substantially all leased assets. The Company is currently evaluating the impact this standard will have on its consolidated financial position, results of operations and cash flows. The Company expects the impact to the Company's consolidated balance sheet to be significant. The Company (i) has formed a cross-functional implementation team; (ii) has performed training for key personnel and (iii) is implementing a software solution to manage and account for leases under the new standard. The Company plans to adopt the standard by applying the modified retrospective method on the January 1, 2019 adoption date as a cumulative-effect adjustment to the balance sheet, without restatement of comparative periods' financial information, based on transition guidance recently issued by the FASB. In addition, the Company expects to elect the package of practical expedients, exclusive of the lease term hindsight, as defined in the standard. For additional information on the Company’s operating lease commitments, see Note 11, "Commitments and Contingencies," to the consolidated financial statements included in the Company’s Annual Report on Form 10-K for the year ended December 31, 2017. January 1, 2019 The Company has considered the ASUs summarized below, effective after 2018, none of which are expected to significantly impact its financial statements: Standards Pending Adoption Description Effective Date ASU 2018-02, Reclassification of Certain Tax Effects from Accumulated Other Comprehensive Income The standard allows for the reclassification from accumulated other comprehensive income to retained earnings, "stranded" tax effects resulting from the Act. January 1, 2019 ASU 2018-07, Improvements to Nonemployee Share-Based Payment Accounting The standard aligns measurement and classification guidance for share-based payments to nonemployees with the guidance applicable to employees. Under the new guidance, the measurement of equity-classified nonemployee awards will be fixed at the grant date. January 1, 2019 ASU 2016-13, Measurement of Credit Losses on Financial Instruments The standard changes the impairment model for most financial instruments to an "expected loss" model. The new model will generally result in earlier recognition of credit losses. January 1, 2020 ASU 2017-04, Simplifying the Test for Goodwill Impairment The standard simplifies the accounting for goodwill impairments and allows a goodwill impairment charge to be based on the amount of a reporting unit's carrying value in excess of its fair value. This eliminates the requirement to calculate the implied fair value of goodwill or what is known as "Step 2" under the current guidance. January 1, 2020 ASU 2018-13, Changes to the Disclosure Requirements for Fair Value Measurement The standard eliminates certain fair value disclosures while requiring additional disclosures related to the development of inputs for level 3 of the fair value hierarchy and for entities that use the practical expedient to measure the fair value of certain investments at net asset value. January 1, 2020 ASU 2018-15. Customer's Accounting for Implementation Cost Incurred in a Cloud Computing Arrangement that is a Service Contract The standard requires implementation costs in a cloud computing arrangement that is a service contract to be capitalized and amortized over the non-cancellable term of the contract and any renewals that are reasonably certain. January 1, 2020 ASU 2018-14, Changes to the Disclosure Requirements for Defined Benefit Plans The standard requires specific disclosures for defined benefit plans, including the weighted average interest credit rate for cash balance plans and reasons for significant gains and losses affecting the benefit obligation and plan assets. The standard also eliminates certain other disclosures. January 1, 2021</t>
  </si>
  <si>
    <t>Restructuring (Tables)</t>
  </si>
  <si>
    <t>Summary of Restructuring Activity</t>
  </si>
  <si>
    <t>A summary of 2018 activity is shown below (in millions): Accrual as of 2018 Utilization Accrual as of January 1, 2018 Charges Cash Non-cash September 29, 2018 Employee termination benefits $ 93.0 $ 38.6 $ (32.7 ) $ — $ 98.9 Asset impairment charges — 2.8 — (2.8 ) — Contract termination costs 5.0 0.9 (0.3 ) — 5.6 Other related costs — 5.9 (5.9 ) — — Total $ 98.0 $ 48.2 $ (38.9 ) $ (2.8 ) $ 104.5</t>
  </si>
  <si>
    <t>Inventories (Tables)</t>
  </si>
  <si>
    <t>Summary of Inventories</t>
  </si>
  <si>
    <t>A summary of inventories is shown below (in millions): September 29, December 31, 2017 Raw materials $ 928.4 $ 869.3 Work-in-process 120.2 120.8 Finished goods 355.6 324.8 Reserves (119.0 ) (109.2 ) Inventories $ 1,285.2 $ 1,205.7</t>
  </si>
  <si>
    <t>Pre-Production Costs Related to Long-Term Supply Agreements (Tables)</t>
  </si>
  <si>
    <t>Classification of Recoverable Customer E&amp;D and Tooling Costs Related to Long-term Supply Agreements</t>
  </si>
  <si>
    <t>The classification of recoverable customer E&amp;D and tooling costs related to long-term supply agreements is shown below (in millions): September 29, December 31, 2017 Current $ 219.6 $ 248.1 Long-term 87.3 59.3 Recoverable customer E&amp;D and tooling $ 306.9 $ 307.4</t>
  </si>
  <si>
    <t>Long-Term Assets (Tables)</t>
  </si>
  <si>
    <t>Summary of Property, Plant and Equipment</t>
  </si>
  <si>
    <t>A summary of property, plant and equipment is shown below (in millions): September 29, December 31, 2017 Land $ 115.1 $ 118.8 Buildings and improvements 778.8 797.7 Machinery and equipment 3,324.3 3,077.4 Construction in progress 426.2 355.6 Total property, plant and equipment 4,644.4 4,349.5 Less – accumulated depreciation (2,108.2 ) (1,890.1 ) Property, plant and equipment, net $ 2,536.2 $ 2,459.4</t>
  </si>
  <si>
    <t>Preliminary Summary of the Fair Value of Assets Acquired and Liabilities Assumed</t>
  </si>
  <si>
    <t>A preliminary summary of the fair value of the assets acquired and liabilities assumed in conjunction with the transaction is shown below (in millions): Property, plant and equipment $ 11.0 Other assets and liabilities assumed, net 7.2 Goodwill 20.9 Intangible assets 7.5 $ 46.6</t>
  </si>
  <si>
    <t>Goodwill (Tables)</t>
  </si>
  <si>
    <t>Summary of Changes in Carrying Amount of Goodwill</t>
  </si>
  <si>
    <t>A summary of the changes in the carrying amount of goodwill, by operating segment, in the nine months ended September 29, 2018 , is shown below (in millions): Seating E-Systems Total Balance at January 1, 2018 $ 1,274.4 $ 126.9 $ 1,401.3 Affiliate transaction — 20.9 20.9 Foreign currency translation and other (25.0 ) 12.2 (12.8 ) Balance at September 29, 2018 $ 1,249.4 $ 160.0 $ 1,409.4</t>
  </si>
  <si>
    <t>Debt (Tables)</t>
  </si>
  <si>
    <t>Summary of Long-Term Debt</t>
  </si>
  <si>
    <t>A summary of long-term debt, net of unamortized debt issuance costs, and the related weighted average interest rates is shown below (in millions): September 29, 2018 December 31, 2017 Debt Instrument Long-Term Debt Debt Issuance Costs (2) Long-Term Debt, Net Weighted Long-Term Debt Debt Issuance Costs (2) Long-Term Debt, Net Weighted Credit Agreement — Term Loan Facility $ 243.8 $ (1.6 ) $ 242.2 3.59% $ 248.4 $ (1.8 ) $ 246.6 3.0% 5.375% Senior Notes due 2024 (the "2024 Notes") 325.0 (2.1 ) 322.9 5.375% 325.0 (2.4 ) 322.6 5.375% 5.25% Senior Notes due 2025 (the "2025 Notes") 650.0 (5.2 ) 644.8 5.25% 650.0 (5.8 ) 644.2 5.25% 3.8% Senior Notes due 2027 (the "2027 Notes") (1) 745.3 (5.4 ) 739.9 3.885% 744.9 (5.9 ) 739.0 3.885% Other 5.8 — 5.8 N/A 8.1 — 8.1 N/A $ 1,969.9 $ (14.3 ) 1,955.6 $ 1,976.4 $ (15.9 ) 1,960.5 Less — Current portion (9.0 ) (9.0 ) Long-term debt $ 1,946.6 $ 1,951.5 (1) Net of unamortized original issue discount of $4.7 million and $5.1 million as of September 29, 2018 and December 31, 2017 , respectively (2) Unamortized portion Senior Notes The issuance date, maturity date and interest payable dates of the Company's senior unsecured 2024 Notes, 2025 Notes and 2027 Notes (together, the "Notes") are as shown below: Note Issuance Date Maturity Date Interest Payable Dates 2024 Notes March 2014 March 15, 2024 March 15 and September 15 2025 Notes November 2014 January 15, 2025 January 15 and July 15 2027 Notes August 2017 September 15, 2027 March 15 and September 15 The range and the rate as of September 29, 2018 , are shown below (in percentages): Eurocurrency Rate Base Rate Minimum Maximum Rate as of Minimum Maximum Rate as of Revolving Credit Facility 1.00 % 1.60 % 1.30 % 0.00 % 0.60 % 0.30 % Term Loan Facility 1.125 % 1.90 % 1.50 % 0.125 % 0.90 % 0.50 %</t>
  </si>
  <si>
    <t>Pension and Other Postretirement Benefit Plans (Tables)</t>
  </si>
  <si>
    <t>Components of net periodic benefit (credit) cost</t>
  </si>
  <si>
    <t>The components of the Company’s net periodic pension benefit (credit) cost are shown below (in millions): Three Months Ended Nine Months Ended September 29, 2018 September 30, 2017 September 29, 2018 September 30, 2017 U.S. Foreign U.S. Foreign U.S. Foreign U.S. Foreign Service cost $ 0.1 $ 1.7 $ — $ 1.8 $ 0.1 $ 5.2 $ 0.1 $ 5.3 Interest cost 5.0 3.6 5.5 4.0 14.9 11.1 16.4 11.2 Expected return on plan assets (7.0 ) (5.7 ) (6.0 ) (5.9 ) (20.8 ) (17.4 ) (18.0 ) (17.0 ) Amortization of actuarial loss 0.6 1.6 0.6 1.3 1.6 4.7 1.9 3.8 Curtailment loss — 0.5 — — — 0.5 — — Settlement loss — — — — 0.2 — 0.2 0.8 Net periodic benefit (credit) cost $ (1.3 ) $ 1.7 $ 0.1 $ 1.2 $ (4.0 ) $ 4.1 $ 0.6 $ 4.1 The components of the Company’s net periodic other postretirement benefit (credit) cost are shown below (in millions): Three Months Ended Nine Months Ended September 29, 2018 September 30, 2017 September 29, 2018 September 30, 2017 U.S. Foreign U.S. Foreign U.S. Foreign U.S. Foreign Service cost $ — $ 0.1 $ — $ 0.1 $ — $ 0.3 $ 0.1 $ 0.4 Interest cost 0.4 0.3 0.6 0.4 1.4 1.0 1.8 1.2 Amortization of actuarial (gain) loss (0.6 ) — (0.7 ) 0.1 (1.7 ) 0.1 (2.0 ) 0.2 Amortization of prior service credit — (0.1 ) — (0.1 ) (0.1 ) (0.3 ) — (0.3 ) Special termination benefits — — — — — — — 0.1 Net periodic benefit (credit) cost $ (0.2 ) $ 0.3 $ (0.1 ) $ 0.5 $ (0.4 ) $ 1.1 $ (0.1 ) $ 1.6</t>
  </si>
  <si>
    <t>Revenue Recognition (Tables)</t>
  </si>
  <si>
    <t>Summary of Revenue by Reportable Segment and Geography</t>
  </si>
  <si>
    <t>A summary of the Company’s revenue by reportable operating segment and geography is shown below (in millions): Three Months Ended September 29, 2018 September 30, 2017 Seating E-Systems Total Seating E-Systems Total North America $ 1,524.0 $ 256.3 $ 1,780.3 $ 1,559.8 $ 261.5 $ 1,821.3 Europe and Africa 1,392.5 552.3 1,944.8 1,472.7 551.7 2,024.4 Asia 638.6 350.8 989.4 686.8 252.2 939.0 South America 127.9 49.2 177.1 149.6 47.2 196.8 $ 3,683.0 $ 1,208.6 $ 4,891.6 $ 3,868.9 $ 1,112.6 $ 4,981.5 Nine Months Ended September 29, 2018 September 30, 2017 Seating E-Systems Total Seating E-Systems Total North America $ 4,975.2 $ 844.0 $ 5,819.2 $ 5,006.0 $ 827.2 $ 5,833.2 Europe and Africa 4,882.8 1,883.7 6,766.5 4,286.4 1,687.0 5,973.4 Asia 1,993.1 1,059.9 3,053.0 2,045.1 693.1 2,738.2 South America 436.5 130.9 567.4 424.5 133.9 558.4 $ 12,287.6 $ 3,918.5 $ 16,206.1 $ 11,762.0 $ 3,341.2 $ 15,103.2</t>
  </si>
  <si>
    <t>Other (Income) Expense, Net (Tables)</t>
  </si>
  <si>
    <t>Summary of Other (Income) Expense, Net</t>
  </si>
  <si>
    <t>A summary of other (income) expense, net is shown below (in millions): Three Months Ended Nine Months Ended September 29, September 30, September 29, September 30, Other expense $ 16.6 $ 34.4 $ 24.2 $ 47.2 Other income (3.4 ) (56.2 ) (12.9 ) (59.5 ) Other (income) expense, net $ 13.2 $ (21.8 ) $ 11.3 $ (12.3 )</t>
  </si>
  <si>
    <t>Income Taxes (Tables)</t>
  </si>
  <si>
    <t>Provision for Income Taxes and Corresponding Effective Tax Rate</t>
  </si>
  <si>
    <t>A summary of the provision for income taxes and the corresponding effective tax rate for the three and nine months ended September 29, 2018 and September 30, 2017 , is shown below (in millions, except effective tax rates): Three Months Ended Nine Months Ended September 29, September 30, September 29, September 30, Provision for income taxes $ 57.6 $ 77.8 $ 233.0 $ 240.2 Pretax income before equity in net income of affiliates $ 328.9 $ 385.3 $ 1,220.3 $ 1,159.4 Effective tax rate 17.5 % 20.2 % 19.1 % 20.7 %</t>
  </si>
  <si>
    <t>Schedule of Tax Benefits (Expense)</t>
  </si>
  <si>
    <t>In the first nine months of 2018 and 2017 , the Company recognized tax benefits (expense) related to the significant, discrete items shown below (in millions): Nine Months Ended September 29, 2018 September 30, 2017 Reversal of valuation allowances on deferred tax assets of certain foreign subsidiaries $ 36.4 $ 28.7 Share-based compensation 10.8 16.3 Restructuring charges and various other items 9.9 13.9 Redemption of 2023 Notes — 7.5 Foreign withholding tax on certain undistributed foreign earnings (22.0 ) — Tax rate change in a foreign subsidiary 7.2 2.0 Adjustment to 2017 provisional U.S. income tax expense 9.3 — $ 51.6 $ 68.4</t>
  </si>
  <si>
    <t>Net Income Per Share Attributable to Lear (Tables)</t>
  </si>
  <si>
    <t>Summary of Information Used to Compute Basic and Diluted Net Income Per Share</t>
  </si>
  <si>
    <t>A summary of information used to compute basic and diluted net income per share available to Lear common stockholders is shown below (in millions, except share and per share data): Three Months Ended Nine Months Ended September 29, September 30, September 29, September 30, Net income attributable to Lear $ 252.5 $ 295.2 $ 937.6 $ 912.9 Less: Redeemable noncontrolling interest adjustment (2.3 ) (22.7 ) (16.9 ) (22.7 ) Net income available to Lear common stockholders $ 250.2 $ 272.5 $ 920.7 $ 890.2 Average common shares outstanding 65,372,829 68,061,718 66,256,800 68,874,682 Dilutive effect of common stock equivalents 495,831 772,561 453,128 662,126 Average diluted shares outstanding 65,868,660 68,834,279 66,709,928 69,536,808 Basic net income per share available to Lear common stockholders $ 3.83 $ 4.00 $ 13.90 $ 12.92 Diluted net income per share available to Lear common stockholders $ 3.80 $ 3.96 $ 13.80 $ 12.80</t>
  </si>
  <si>
    <t>Comprehensive Income and Equity (Tables)</t>
  </si>
  <si>
    <t>Summary of Comprehensive Income and Reconciliations of Equity</t>
  </si>
  <si>
    <t>A summary of comprehensive income and a reconciliation of Lear's redeemable non-controlling interests for the three and nine months ended September 29, 2018 , is shown below (in millions): Three Months Ended Nine Months Ended Beginning redeemable noncontrolling interest balance $ 167.5 $ 153.4 Dividends declared to noncontrolling interest holders (4.6 ) (9.3 ) Redeemable noncontrolling interest adjustment 2.3 16.9 Comprehensive income (loss): Net income 2.5 9.8 Foreign currency translation adjustments (6.1 ) (9.2 ) Comprehensive income (loss) (3.6 ) 0.6 Ending redeemable noncontrolling interest balance $ 161.6 $ 161.6 A summary of comprehensive income and reconciliations of equity, Lear Corporation stockholders’ equity and noncontrolling interests for the three and nine months ended September 30, 2017 , is shown below (in millions): Three Months Ended September 30, 2017 Nine Months Ended September 30, 2017 Equity Lear Corporation Stockholders' Equity Non- controlling Interests Equity Lear Corporation Stockholders' Equity Non- controlling Interests Beginning equity balance $ 3,756.2 $ 3,621.9 $ 134.3 $ 3,192.9 $ 3,057.2 $ 135.7 Stock-based compensation transactions 14.9 14.9 — 8.4 8.4 — Repurchase of common stock (77.9 ) (77.9 ) — (332.2 ) (332.2 ) — Dividends declared to Lear Corporation stockholders (34.8 ) (34.8 ) — (105.8 ) (105.8 ) — Dividends declared to noncontrolling interest holders (0.7 ) — (0.7 ) (33.2 ) — (33.2 ) Adoption of ASU 2016-09 — — — 54.5 54.5 — Redeemable non-controlling interest adjustment (22.7 ) (22.7 ) — (22.7 ) (22.7 ) — Comprehensive income: Net income 315.0 295.2 19.8 960.5 912.9 47.6 Other comprehensive income (loss), net of tax: Defined benefit plan adjustments (1.8 ) (1.8 ) — (3.0 ) (3.0 ) — Derivative instruments and hedging activities (10.8 ) (10.8 ) — 57.2 57.2 — Foreign currency translation adjustments 89.9 87.1 2.8 250.7 244.6 6.1 Other comprehensive income 77.3 74.5 2.8 304.9 298.8 6.1 Comprehensive income 392.3 369.7 22.6 1,265.4 1,211.7 53.7 Ending equity balance $ 4,027.3 $ 3,871.1 $ 156.2 $ 4,027.3 $ 3,871.1 $ 156.2 A summary of comprehensive income and reconciliations of equity, Lear Corporation stockholders’ equity and noncontrolling interests for the three and nine months ended September 29, 2018 , is shown below (in millions): Three Months Ended September 29, 2018 Nine Months Ended September 29, 2018 Equity Lear Corporation Stockholders' Equity Non- controlling Interests Equity Lear Corporation Stockholders' Equity Non- controlling Interests Beginning equity balance $ 4,427.4 $ 4,299.9 $ 127.5 $ 4,292.6 $ 4,150.5 $ 142.1 Stock-based compensation transactions 12.4 12.4 — (6.3 ) (6.3 ) — Repurchase of common stock (195.0 ) (195.0 ) — (490.7 ) (490.7 ) — Dividends declared to Lear Corporation stockholders (46.4 ) (46.4 ) — (141.1 ) (141.1 ) — Dividends declared to noncontrolling interest holders (0.1 ) — (0.1 ) (59.7 ) — (59.7 ) Adoption of ASU 2016-16 — — — 2.3 2.3 — Affiliate transaction — — — 14.0 — 14.0 Redeemable non-controlling interest adjustment (2.3 ) (2.3 ) — (16.9 ) (16.9 ) — Acquisition of outstanding non-controlling interest — — — (3.4 ) — (3.4 ) Comprehensive income: Net income 272.2 252.5 19.7 994.1 937.6 56.5 Other comprehensive income (loss), net of tax: Defined benefit plan adjustments 0.2 0.2 — 5.8 5.8 — Derivative instruments and hedging activities 42.4 42.4 — 46.6 46.6 — Foreign currency translation adjustments (75.1 ) (70.8 ) (4.3 ) (201.6 ) (194.9 ) (6.7 ) Other comprehensive loss (32.5 ) (28.2 ) (4.3 ) (149.2 ) (142.5 ) (6.7 ) Comprehensive income 239.7 224.3 15.4 844.9 795.1 49.8 Ending equity balance $ 4,435.7 $ 4,292.9 $ 142.8 $ 4,435.7 $ 4,292.9 $ 142.8</t>
  </si>
  <si>
    <t>Summary of Changes, Net of Tax, in Accumulated Other Comprehensive Loss</t>
  </si>
  <si>
    <t>A summary of changes, net of tax, in accumulated other comprehensive loss for the three and nine months ended September 30, 2017 , is shown below (in millions): Three Months Ended Nine Months Ended Defined benefit plans: Balance at beginning of period $ (194.0 ) $ (192.8 ) Reclassification adjustments (net of tax expense of $0.3 million and $1.2 million in the three and nine months ended September 30, 2017, respectively) 0.9 3.4 Other comprehensive loss recognized during the period (net of tax impact of $— million) (2.7 ) (6.4 ) Balance at end of period $ (195.8 ) $ (195.8 ) Derivative instruments and hedging: Balance at beginning of period $ 22.9 $ (45.1 ) Reclassification adjustments (net of tax benefit of $1.0 million and tax expense of $1.9 million in the three and nine months ended September 30, 2017, respectively) (3.1 ) 5.7 Other comprehensive income (loss) recognized during the period (net of tax benefit of $3.2 million and tax expense of $16.6 million in the three and nine months ended September 30, 2017, respectively) (7.7 ) 51.5 Balance at end of period $ 12.1 $ 12.1 Foreign currency translation: Balance at beginning of period $ (440.2 ) $ (597.7 ) Other comprehensive income recognized during the period (net of tax impact of $— million) 87.1 244.6 Balance at end of period $ (353.1 ) $ (353.1 ) A summary of changes, net of tax, in accumulated other comprehensive loss for the three and nine months ended September 29, 2018 , is shown below (in millions): Three Months Ended Nine Months Ended Defined benefit plans: Balance at beginning of period $ (178.4 ) $ (184.0 ) Reclassification adjustments (net of tax expense of $0.3 million and $0.9 million in the three and nine months ended September 29, 2018, respectively) 1.2 3.6 Other comprehensive income (loss) recognized during the period (net of tax impact of $— million) (1.0 ) 2.2 Balance at end of period $ (178.2 ) $ (178.2 ) Derivative instruments and hedging: Balance at beginning of period $ (18.7 ) $ (22.9 ) Reclassification adjustments (net of tax benefit of $1.8 million and $2.7 million in the three and nine months ended September 29, 2018, respectively) (6.4 ) (9.9 ) Other comprehensive income recognized during the period (net of tax expense of $13.4 million and $15.5 million in the three and nine months ended September 29, 2018, respectively) 48.8 56.5 Balance at end of period $ 23.7 $ 23.7 Foreign currency translation: Balance at beginning of period $ (430.6 ) $ (306.5 ) Other comprehensive loss recognized during the period (net of tax benefit of $2.4 million in the three and nine months ended September 29, 2018) (70.8 ) (194.9 ) Balance at end of period $ (501.4 ) $ (501.4 )</t>
  </si>
  <si>
    <t>Common Stock Repurchase Program</t>
  </si>
  <si>
    <t>Share repurchases in the first nine months of 2018 are shown below (in millions except for shares and per share amounts): Nine Months Ended As of September 29, 2018 September 29, 2018 Aggregate Repurchases (1) Cash paid for Repurchases Number of Shares Average Price per Share (2) Remaining Purchase Authorization $ 490.7 $ 488.1 2,697,188 $ 181.93 $ 1,014.4 (1) Includes $5.1 million of purchases prior to the increased authorization (2) Excludes commissions</t>
  </si>
  <si>
    <t>Dividends Declared and Paid</t>
  </si>
  <si>
    <t>Dividends declared and paid are shown below (in millions): Nine Months Ended September 29, 2018 September 30, 2017 Dividends declared $ 141.1 $ 105.8 Dividends paid 142.1 104.4</t>
  </si>
  <si>
    <t>Legal and Other Contingencies (Tables)</t>
  </si>
  <si>
    <t>Summary of Changes in Reserves for Product Liability and Warranty Claims</t>
  </si>
  <si>
    <t>A summary of the changes in reserves for product liability and warranty claims for the nine months ended September 29, 2018 , is shown below (in millions): Balance at January 1, 2018 $ 46.5 Expense, net (including changes in estimates) 7.8 Settlements (20.3 ) Foreign currency translation and other (0.8 ) Balance at September 29, 2018 $ 33.2</t>
  </si>
  <si>
    <t>Segment Reporting (Tables)</t>
  </si>
  <si>
    <t>Summary of Revenues from External Customers and Other Financial Information by Reportable Operating Segment</t>
  </si>
  <si>
    <t>A summary of revenues from external customers and other financial information by reportable operating segment is shown below (in millions): Three Months Ended September 29, 2018 Seating E-Systems Other Consolidated Revenues from external customers $ 3,683.0 $ 1,208.6 $ — $ 4,891.6 Segment earnings (1) 294.0 138.4 (69.1 ) 363.3 Depreciation and amortization 80.1 36.1 3.6 119.8 Capital expenditures 109.2 49.8 1.5 160.5 Total assets 7,311.2 2,578.8 2,119.4 12,009.4 Three Months Ended September 30, 2017 Seating E-Systems Other Consolidated Revenues from external customers $ 3,868.9 $ 1,112.6 $ — $ 4,981.5 Segment earnings (1) 298.8 155.5 (69.1 ) 385.2 Depreciation and amortization 76.7 31.3 3.7 111.7 Capital expenditures 109.7 42.7 3.8 156.2 Total assets 7,413.5 2,262.7 2,035.8 11,712.0 Nine Months Ended September 29, 2018 Seating E-Systems Other Consolidated Revenues from external customers $ 12,287.6 $ 3,918.5 $ — $ 16,206.1 Segment earnings (1) 981.8 504.3 (191.7 ) 1,294.4 Depreciation and amortization 241.5 109.6 10.7 361.8 Capital expenditures 335.2 150.4 7.1 492.7 Nine Months Ended September 30, 2017 Seating E-Systems Other Consolidated Revenues from external customers $ 11,762.0 $ 3,341.2 $ — $ 15,103.2 Segment earnings (1) 941.8 476.7 (207.5 ) 1,211.0 Depreciation and amortization 213.2 89.0 11.0 313.2 Capital expenditures 287.1 126.2 16.9 430.2 (1) See definition above</t>
  </si>
  <si>
    <t>Reconciliation of Segment Earnings to Consolidated Income Before Provision for Income Taxes and Equity</t>
  </si>
  <si>
    <t>A reconciliation of segment earnings to consolidated income before provision for income taxes and equity in net income of affiliates is shown below (in millions): Three Months Ended Nine Months Ended September 29, September 30, September 29, September 30, Segment earnings $ 363.3 $ 385.2 $ 1,294.4 $ 1,211.0 Interest expense 21.2 21.7 62.8 63.9 Other (income) expense, net 13.2 (21.8 ) 11.3 (12.3 ) Consolidated income before provision for income taxes and equity in net income of affiliates $ 328.9 $ 385.3 $ 1,220.3 $ 1,159.4</t>
  </si>
  <si>
    <t>Financial Instruments (Tables)</t>
  </si>
  <si>
    <t>Estimated Aggregate Fair Value and Carrying Value of Debt Instruments</t>
  </si>
  <si>
    <t>The estimated fair value, as well as the carrying value, of the Company's debt instruments are shown below (in millions): September 29, December 31, 2017 Estimated aggregate fair value (1) $ 1,947.2 $ 2,033.5 Aggregate carrying value (1) (2) 1,968.8 1,973.4 (1) Term Loan Facility and senior notes (excludes "other" debt) (2) Excludes the impact of unamortized original issue discount and debt issuance costs</t>
  </si>
  <si>
    <t>Reconciliation of Cash, Cash Equivalents</t>
  </si>
  <si>
    <t>A reconciliation of cash, cash equivalents and restricted cash reported on the condensed consolidated balance sheets to cash, cash equivalents and restricted cash reported on the condensed consolidated statements of cash flows is shown below (in millions): September 29, September 30, 2017 Balance sheet - cash and cash equivalents $ 1,198.6 $ 1,253.7 Restricted cash included in other current assets 8.5 — Restricted cash included in other long-term assets 17.8 — Statement of cash flows - cash, cash equivalents and restricted cash $ 1,224.9 $ 1,253.7</t>
  </si>
  <si>
    <t>Reconciliation of Restricted Cash</t>
  </si>
  <si>
    <t>Marketable equity securities, which the Company accounts for under the fair value option, are included in the accompanying condensed consolidated balance sheets as shown below (in millions): September 29, December 31, 2017 Current assets $ 3.6 $ 3.2 Other long-term assets 47.4 40.6 $ 51.0 $ 43.8</t>
  </si>
  <si>
    <t>Notional Amount, Estimated Aggregate Fair Value and Related Balance Sheet Classification of Foreign Currency Derivative Contracts</t>
  </si>
  <si>
    <t>The notional amount, estimated aggregate fair value and related balance sheet classification of the Company's foreign currency derivative contracts are shown below (in millions, except for maturities): September 29, December 31, Fair value of foreign currency contracts designated as cash flow hedges: Other current assets $ 33.4 $ 16.9 Other long-term assets 6.7 1.3 Other current liabilities (3.4 ) (28.4 ) Other long-term liabilities (0.2 ) (8.0 ) 36.5 (18.2 ) Notional amount $ 1,281.3 $ 1,538.5 Outstanding maturities in months, not to exceed 24 24 Fair value of foreign currency contracts not designated as hedging instruments: Other current assets $ 8.0 $ 1.8 Other current liabilities (2.1 ) (6.4 ) 5.9 (4.6 ) Notional amount $ 1,213.0 $ 681.1 Outstanding maturities in months, not to exceed 12 12 Total fair value $ 42.4 $ (22.8 ) Total notional amount $ 2,494.3 $ 2,219.6</t>
  </si>
  <si>
    <t>Notional Amount, Estimated Fair Value and Related Balance Sheet Classification of Interest Rate Swap Contracts</t>
  </si>
  <si>
    <t>The notional amount, estimated aggregate fair value and related balance sheet classification of the Company's interest rate swap contracts are shown below (in millions, except for maturities): September 29, December 31, Fair value of interest rate swap contracts designated as cash flow hedges: Other current assets $ 4.7 $ — Notional amount $ 500.0 $ — Outstanding maturities in months, not to exceed 6 N/A</t>
  </si>
  <si>
    <t>Pretax Amounts Related to Foreign Currency Derivative Contracts</t>
  </si>
  <si>
    <t>Pretax amounts related to foreign currency derivative contracts designated as cash flow hedges that were recognized in and reclassified from accumulated other comprehensive loss are shown below (in millions): Three Months Ended Nine Months Ended September 29, September 30, September 29, September 30, Gains (losses) recognized in accumulated other comprehensive loss: Foreign currency contracts $ 54.6 $ (5.5 ) $ 67.3 $ 68.1 Interest rate swap contracts 7.6 — 4.7 — 62.2 (5.5 ) 72.0 68.1 Foreign currency contract (gains) losses reclassified from accumulated other comprehensive loss to: Net sales (0.2 ) 0.8 2.6 1.4 Cost of sales (8.0 ) (4.6 ) (15.2 ) 6.5 (8.2 ) (3.8 ) (12.6 ) 7.9 Comprehensive income (loss) $ 54.0 $ (9.3 ) $ 59.4 $ 76.0</t>
  </si>
  <si>
    <t>Fair Value Measurements and Related Valuation Techniques and Fair Value Hierarchy Level</t>
  </si>
  <si>
    <t>Fair value measurements and the related valuation techniques and fair value hierarchy level for the Company’s assets and liabilities measured at fair value on a recurring basis as of September 29, 2018 and December 31, 2017 , are shown below (in millions): September 29, 2018 Frequency Asset (Liability) Valuation Technique Level 1 Level 2 Level 3 Foreign currency derivative contracts, net Recurring $ 42.4 Market/ Income $ — $ 42.4 $ — Interest rate swap derivative contracts, net Recurring $ 4.7 Market/ Income $ — $ 4.7 $ — Marketable equity securities Recurring $ 51.0 Market $ 51.0 $ — $ — December 31, 2017 Frequency Asset (Liability) Valuation Technique Level 1 Level 2 Level 3 Foreign currency derivative contracts, net Recurring $ (22.8 ) Market/ Income $ — $ (22.8 ) $ — Marketable equity securities Recurring $ 43.8 Market $ 43.8 $ — $ —</t>
  </si>
  <si>
    <t>Accounting Pronouncements (Tables)</t>
  </si>
  <si>
    <t>Schedule of Recent Accounting Standards Updates</t>
  </si>
  <si>
    <t>Restructuring - Narrative (Details) - USD ($) $ in Millions</t>
  </si>
  <si>
    <t>Restructuring Cost and Reserve [Line Items]</t>
  </si>
  <si>
    <t>Restructuring charges</t>
  </si>
  <si>
    <t>Carrying values in excess of estimated fair values</t>
  </si>
  <si>
    <t>Expected restructuring costs</t>
  </si>
  <si>
    <t>Employee termination costs</t>
  </si>
  <si>
    <t>Fixed asset impairment charges</t>
  </si>
  <si>
    <t>Contract termination costs</t>
  </si>
  <si>
    <t>Other related costs</t>
  </si>
  <si>
    <t>Restructuring - Summary of Restructuring Activities (Details) - USD ($) $ in Millions</t>
  </si>
  <si>
    <t>Restructuring Reserve [Roll Forward]</t>
  </si>
  <si>
    <t>Accrual as of beginning of period</t>
  </si>
  <si>
    <t>2018 charges</t>
  </si>
  <si>
    <t>Utilization cash</t>
  </si>
  <si>
    <t>Utilization, non-cash</t>
  </si>
  <si>
    <t>Accrual as of end of period</t>
  </si>
  <si>
    <t>Employee termination benefits</t>
  </si>
  <si>
    <t>Asset impairment charges</t>
  </si>
  <si>
    <t>Inventories (Details) - USD ($) $ in Millions</t>
  </si>
  <si>
    <t>Raw materials</t>
  </si>
  <si>
    <t>Work-in-process</t>
  </si>
  <si>
    <t>Finished goods</t>
  </si>
  <si>
    <t>Reserves</t>
  </si>
  <si>
    <t>Pre-Production Costs Related to Long-Term Supply Agreements - Narrative (Details) - USD ($) $ in Millions</t>
  </si>
  <si>
    <t>Pre-production E&amp;D costs for which reimbursement is contractually guaranteed by the customer</t>
  </si>
  <si>
    <t>Pre-production tooling costs related to customer-owned tools for which reimbursement is contractually guaranteed by the customer</t>
  </si>
  <si>
    <t>Cash collected related to E&amp;D and tooling costs</t>
  </si>
  <si>
    <t>Pre-Production Costs Related to Long-Term Supply Agreements - Classification of Recoverable Customer E&amp;D and Tooling Costs Related to Long-term Supply Agreements (Details) - USD ($) $ in Millions</t>
  </si>
  <si>
    <t>Pre Production Costs Related to Long Term Supply Arrangements [Line Items]</t>
  </si>
  <si>
    <t>Recoverable customer E&amp;D and tooling</t>
  </si>
  <si>
    <t>Current</t>
  </si>
  <si>
    <t>Long-term</t>
  </si>
  <si>
    <t>Long-Term Assets - Property, Plant and Equipment (Details) - USD ($) $ in Millions</t>
  </si>
  <si>
    <t>Land</t>
  </si>
  <si>
    <t>Buildings and improvements</t>
  </si>
  <si>
    <t>Machinery and equipment</t>
  </si>
  <si>
    <t>Construction in progress</t>
  </si>
  <si>
    <t>Total property, plant and equipment</t>
  </si>
  <si>
    <t>Less – accumulated depreciation</t>
  </si>
  <si>
    <t>Long-Term Assets - Property, Plant and Equipment Narrative (Details) - USD ($) $ in Millions</t>
  </si>
  <si>
    <t>Depreciation expense</t>
  </si>
  <si>
    <t>Long-Term Assets - Investment in Affiliates Narrative (Details) - USD ($) $ in Millions</t>
  </si>
  <si>
    <t>1 Months Ended</t>
  </si>
  <si>
    <t>Jan. 31, 2018</t>
  </si>
  <si>
    <t>Business Acquisition [Line Items]</t>
  </si>
  <si>
    <t>Consolidation of affiliate, revaluation gain</t>
  </si>
  <si>
    <t>Lear FAWSN</t>
  </si>
  <si>
    <t>Fair value of previously held equity interest</t>
  </si>
  <si>
    <t>Fair value of the noncontrolling interest</t>
  </si>
  <si>
    <t>Annual sales</t>
  </si>
  <si>
    <t>Percentage of voting interests acquired</t>
  </si>
  <si>
    <t>20.00%</t>
  </si>
  <si>
    <t>Lear FAWSN | Other Income And Expense</t>
  </si>
  <si>
    <t>Lear FAWSN | Customer relationships</t>
  </si>
  <si>
    <t>Acquired intangible assets, weighted average useful life</t>
  </si>
  <si>
    <t>10 years</t>
  </si>
  <si>
    <t>Long-Term Assets - Preliminary Summary of the Fair Value of Assets Acquired and Liabilities Assumed (Details) - USD ($) $ in Millions</t>
  </si>
  <si>
    <t>Property, plant and equipment</t>
  </si>
  <si>
    <t>Other assets and liabilities assumed, net</t>
  </si>
  <si>
    <t>Intangible assets</t>
  </si>
  <si>
    <t>Assets acquired and liabilities assumed</t>
  </si>
  <si>
    <t>Goodwill (Details) $ in Millions</t>
  </si>
  <si>
    <t>Sep. 29, 2018USD ($)</t>
  </si>
  <si>
    <t>Goodwill [Roll Forward]</t>
  </si>
  <si>
    <t>Balance at January 1, 2018</t>
  </si>
  <si>
    <t>Affiliate transaction</t>
  </si>
  <si>
    <t>Foreign currency translation and other</t>
  </si>
  <si>
    <t>Balance at September 29, 2018</t>
  </si>
  <si>
    <t>Seating</t>
  </si>
  <si>
    <t>E-Systems</t>
  </si>
  <si>
    <t>Debt - Summary of Long-Term Debt (Details) - USD ($) $ in Millions</t>
  </si>
  <si>
    <t>Aug. 31, 2017</t>
  </si>
  <si>
    <t>Debt Instrument [Line Items]</t>
  </si>
  <si>
    <t>Long-Term Debt, Gross</t>
  </si>
  <si>
    <t>Long-Term Debt and Other</t>
  </si>
  <si>
    <t>Debt Issuance Costs</t>
  </si>
  <si>
    <t>Long-Term Debt and Other, Net</t>
  </si>
  <si>
    <t>Less — Current portion</t>
  </si>
  <si>
    <t>Credit agreement | Term Loan Facility | Credit Agreement — Term Loan Facility</t>
  </si>
  <si>
    <t>Stated interest rate</t>
  </si>
  <si>
    <t>3.59%</t>
  </si>
  <si>
    <t>3.00%</t>
  </si>
  <si>
    <t>Long-Term Debt, Net</t>
  </si>
  <si>
    <t>Senior notes | 5.375% Senior Notes due 2024 (the 2024 Notes)</t>
  </si>
  <si>
    <t>5.375%</t>
  </si>
  <si>
    <t>Senior notes | 5.25% Senior Notes due 2025 (the 2025 Notes)</t>
  </si>
  <si>
    <t>5.25%</t>
  </si>
  <si>
    <t>Senior notes | 3.8% Senior Notes due 2027 (the 2027 Notes)</t>
  </si>
  <si>
    <t>3.80%</t>
  </si>
  <si>
    <t>Long-Term Debt, Net of Unamortized Original Issue Discount</t>
  </si>
  <si>
    <t>Weighted Average Interest Rate</t>
  </si>
  <si>
    <t>3.885%</t>
  </si>
  <si>
    <t>Unamortized original issue discount</t>
  </si>
  <si>
    <t>Other | Other</t>
  </si>
  <si>
    <t>Debt - Senior Notes (Details) - USD ($)</t>
  </si>
  <si>
    <t>Proceeds from offering</t>
  </si>
  <si>
    <t>Payment of related issuance costs</t>
  </si>
  <si>
    <t>Senior notes | 2027 Notes</t>
  </si>
  <si>
    <t>Aggregate principal amount</t>
  </si>
  <si>
    <t>Stated coupon rate</t>
  </si>
  <si>
    <t>Redemption price, percent of par</t>
  </si>
  <si>
    <t>99.294%</t>
  </si>
  <si>
    <t>Senior notes | 2023 Notes</t>
  </si>
  <si>
    <t>4.75%</t>
  </si>
  <si>
    <t>100.00%</t>
  </si>
  <si>
    <t>Make-whole premium</t>
  </si>
  <si>
    <t>Credit agreement | Prior credit agreement | Credit Agreement — Term Loan Facility</t>
  </si>
  <si>
    <t>Debt - Credit Agreement (Details) - USD ($)</t>
  </si>
  <si>
    <t>Aug. 08, 2017</t>
  </si>
  <si>
    <t>Borrowings under Term Loan Facility</t>
  </si>
  <si>
    <t>Long-term debt, gross</t>
  </si>
  <si>
    <t>Repayments of amounts outstanding</t>
  </si>
  <si>
    <t>Credit Agreement — Revolving Credit Facility | Minimum</t>
  </si>
  <si>
    <t>Facility fee</t>
  </si>
  <si>
    <t>0.125%</t>
  </si>
  <si>
    <t>Credit Agreement — Revolving Credit Facility | Maximum</t>
  </si>
  <si>
    <t>0.30%</t>
  </si>
  <si>
    <t>Credit agreement | Credit Agreement — Revolving Credit Facility | Revolving Credit Facility</t>
  </si>
  <si>
    <t>Line of credit facility, maximum borrowing capacity</t>
  </si>
  <si>
    <t>Borrowings outstanding under Revolving Credit Facility</t>
  </si>
  <si>
    <t>Credit agreement | Credit Agreement — Revolving Credit Facility | Prior credit agreement</t>
  </si>
  <si>
    <t>Credit agreement | Credit Agreement — Term Loan Facility | Term Loan Facility</t>
  </si>
  <si>
    <t>Debt instrument, face amount</t>
  </si>
  <si>
    <t>Credit agreement | Credit Agreement — Term Loan Facility | Prior credit agreement</t>
  </si>
  <si>
    <t>Debt - Interest Rates (Details)</t>
  </si>
  <si>
    <t>Revolving Credit Facility | Credit Agreement — Revolving Credit Facility | Eurocurrency Rate</t>
  </si>
  <si>
    <t>Interest rate as of period end</t>
  </si>
  <si>
    <t>1.30%</t>
  </si>
  <si>
    <t>Revolving Credit Facility | Credit Agreement — Revolving Credit Facility | Eurocurrency Rate | Minimum</t>
  </si>
  <si>
    <t>Basis spread on variable rate</t>
  </si>
  <si>
    <t>1.00%</t>
  </si>
  <si>
    <t>Revolving Credit Facility | Credit Agreement — Revolving Credit Facility | Eurocurrency Rate | Maximum</t>
  </si>
  <si>
    <t>1.60%</t>
  </si>
  <si>
    <t>Revolving Credit Facility | Credit Agreement — Revolving Credit Facility | Base Rate</t>
  </si>
  <si>
    <t>Revolving Credit Facility | Credit Agreement — Revolving Credit Facility | Base Rate | Minimum</t>
  </si>
  <si>
    <t>0.00%</t>
  </si>
  <si>
    <t>Revolving Credit Facility | Credit Agreement — Revolving Credit Facility | Base Rate | Maximum</t>
  </si>
  <si>
    <t>0.60%</t>
  </si>
  <si>
    <t>Term Loan Facility | Credit Agreement — Term Loan Facility | Eurocurrency Rate</t>
  </si>
  <si>
    <t>1.50%</t>
  </si>
  <si>
    <t>Term Loan Facility | Credit Agreement — Term Loan Facility | Eurocurrency Rate | Minimum</t>
  </si>
  <si>
    <t>1.125%</t>
  </si>
  <si>
    <t>Term Loan Facility | Credit Agreement — Term Loan Facility | Eurocurrency Rate | Maximum</t>
  </si>
  <si>
    <t>1.90%</t>
  </si>
  <si>
    <t>Term Loan Facility | Credit Agreement — Term Loan Facility | Base Rate</t>
  </si>
  <si>
    <t>0.50%</t>
  </si>
  <si>
    <t>Term Loan Facility | Credit Agreement — Term Loan Facility | Base Rate | Minimum</t>
  </si>
  <si>
    <t>Term Loan Facility | Credit Agreement — Term Loan Facility | Base Rate | Maximum</t>
  </si>
  <si>
    <t>0.90%</t>
  </si>
  <si>
    <t>Pension and Other Postretirement Benefit Plans - Components of Net Periodic Benefit (Credit) Costs (Details) - USD ($) $ in Millions</t>
  </si>
  <si>
    <t>Pension | U.S.</t>
  </si>
  <si>
    <t>Defined Benefit Plans and Other Postretirement Benefit Plans Table Text Block [Line Items]</t>
  </si>
  <si>
    <t>Service cost</t>
  </si>
  <si>
    <t>Interest cost</t>
  </si>
  <si>
    <t>Expected return on plan assets</t>
  </si>
  <si>
    <t>Amortization of actuarial (gain) loss</t>
  </si>
  <si>
    <t>Curtailment loss</t>
  </si>
  <si>
    <t>Settlement loss</t>
  </si>
  <si>
    <t>Net periodic benefit (credit) cost</t>
  </si>
  <si>
    <t>Pension | Foreign</t>
  </si>
  <si>
    <t>Other postretirement | U.S.</t>
  </si>
  <si>
    <t>Amortization of prior service credit</t>
  </si>
  <si>
    <t>Special termination benefits</t>
  </si>
  <si>
    <t>Other postretirement | Foreign</t>
  </si>
  <si>
    <t>Pension and Other Postretirement Benefit Plans - Narrative (Details) - Pension - USD ($) $ in Millions</t>
  </si>
  <si>
    <t>Defined Benefit Plan Disclosure [Line Items]</t>
  </si>
  <si>
    <t>Employer's contribution towards defined benefit plan</t>
  </si>
  <si>
    <t>Minimum</t>
  </si>
  <si>
    <t>Estimated employer's contribution towards defined benefit plan in current year</t>
  </si>
  <si>
    <t>Maximum</t>
  </si>
  <si>
    <t>Foreign</t>
  </si>
  <si>
    <t>Revenue Recognition - Narrative (Details)</t>
  </si>
  <si>
    <t>Significant contract liabilities recorded</t>
  </si>
  <si>
    <t>Significant contract liabilities recognized in revenue</t>
  </si>
  <si>
    <t>Revenue Recognition - Summary of Revenue by Reportable Operating Segment and Geography (Details) - USD ($) $ in Millions</t>
  </si>
  <si>
    <t>Disaggregation of Revenue [Line Items]</t>
  </si>
  <si>
    <t>Revenues from external customers</t>
  </si>
  <si>
    <t>North America</t>
  </si>
  <si>
    <t>Europe and Africa</t>
  </si>
  <si>
    <t>Asia</t>
  </si>
  <si>
    <t>South America</t>
  </si>
  <si>
    <t>Seating | North America</t>
  </si>
  <si>
    <t>Seating | Europe and Africa</t>
  </si>
  <si>
    <t>Seating | Asia</t>
  </si>
  <si>
    <t>Seating | South America</t>
  </si>
  <si>
    <t>E-Systems | North America</t>
  </si>
  <si>
    <t>E-Systems | Europe and Africa</t>
  </si>
  <si>
    <t>E-Systems | Asia</t>
  </si>
  <si>
    <t>E-Systems | South America</t>
  </si>
  <si>
    <t>Other (Income) Expense, Net - Summary of Other (Income) Expense, Net (Details) - USD ($) $ in Millions</t>
  </si>
  <si>
    <t>Other expense</t>
  </si>
  <si>
    <t>Other income</t>
  </si>
  <si>
    <t>Other (Income) Expense, Net - Narrative (Details) - USD ($) $ in Millions</t>
  </si>
  <si>
    <t>Other Income and Expenses [Line Items]</t>
  </si>
  <si>
    <t>Net foreign currency transaction losses</t>
  </si>
  <si>
    <t>Other Income And Expense | Lear FAWSN</t>
  </si>
  <si>
    <t>Income Taxes - Provision for Income Taxes (Details) - USD ($) $ in Millions</t>
  </si>
  <si>
    <t>Pretax income before equity in net income of affiliates</t>
  </si>
  <si>
    <t>Effective tax rate</t>
  </si>
  <si>
    <t>17.50%</t>
  </si>
  <si>
    <t>20.20%</t>
  </si>
  <si>
    <t>19.10%</t>
  </si>
  <si>
    <t>20.70%</t>
  </si>
  <si>
    <t>Income Taxes - Narrative (Details) - USD ($) $ in Millions</t>
  </si>
  <si>
    <t>Income Tax Contingency [Line Items]</t>
  </si>
  <si>
    <t>Tax benefit adjustment to the provisional income tax expense</t>
  </si>
  <si>
    <t>U.S. federal statutory income tax rate</t>
  </si>
  <si>
    <t>21.00%</t>
  </si>
  <si>
    <t>35.00%</t>
  </si>
  <si>
    <t>Accounting Standards Update 2016-16</t>
  </si>
  <si>
    <t>Deferred tax asset as a result of ASU adoption</t>
  </si>
  <si>
    <t>Income Taxes - Tax Benefits (Expense) (Details) - USD ($) $ in Millions</t>
  </si>
  <si>
    <t>Reversal of valuation allowances on deferred tax assets of certain foreign subsidiaries</t>
  </si>
  <si>
    <t>Share-based compensation</t>
  </si>
  <si>
    <t>Restructuring charges and various other items</t>
  </si>
  <si>
    <t>Redemption of 2023 Notes</t>
  </si>
  <si>
    <t>Foreign withholding tax on certain undistributed foreign earnings</t>
  </si>
  <si>
    <t>Tax rate change in a foreign subsidiary</t>
  </si>
  <si>
    <t>Adjustment to 2017 provisional U.S. income tax expense</t>
  </si>
  <si>
    <t>Income tax benefits (expense) related to discrete items</t>
  </si>
  <si>
    <t>Net Income Per Share Attributable to Lear (Details) - USD ($) $ / shares in Units, $ in Millions</t>
  </si>
  <si>
    <t>Less: Redeemable noncontrolling interest adjustment</t>
  </si>
  <si>
    <t>Net income available to Lear common stockholders</t>
  </si>
  <si>
    <t>Dilutive effect of common stock equivalents (in shares)</t>
  </si>
  <si>
    <t>Basic net income per share available to Lear common stockholders (in dollars per share)</t>
  </si>
  <si>
    <t>Diluted net income per share available to Lear common stockholders (in dollars per share)</t>
  </si>
  <si>
    <t>Comprehensive Income and Equity - Summary of Comprehensive Income and Reconciliations of Equity (Details) - USD ($) $ in Millions</t>
  </si>
  <si>
    <t>Dec. 31, 2016</t>
  </si>
  <si>
    <t>Increase (Decrease) in Stockholders' Equity [Roll Forward]</t>
  </si>
  <si>
    <t>Balance at beginning of period</t>
  </si>
  <si>
    <t>Stock-based compensation transactions</t>
  </si>
  <si>
    <t>Dividends declared to Lear Corporation stockholders</t>
  </si>
  <si>
    <t>Dividends declared to noncontrolling interest holders</t>
  </si>
  <si>
    <t>Adoption of ASU</t>
  </si>
  <si>
    <t>Affiliate transaction (Note 5, Long-Term Assets)</t>
  </si>
  <si>
    <t>Redeemable non-controlling interest adjustment</t>
  </si>
  <si>
    <t>Acquisition of outstanding non-controlling interest</t>
  </si>
  <si>
    <t>Comprehensive income:</t>
  </si>
  <si>
    <t>Net income</t>
  </si>
  <si>
    <t>Other comprehensive income (loss), net of tax:</t>
  </si>
  <si>
    <t>Defined benefit plan adjustments</t>
  </si>
  <si>
    <t>Derivative instruments and hedging activities</t>
  </si>
  <si>
    <t>Foreign currency translation adjustments</t>
  </si>
  <si>
    <t>Other comprehensive income (loss)</t>
  </si>
  <si>
    <t>Comprehensive income</t>
  </si>
  <si>
    <t>Balance at end of period</t>
  </si>
  <si>
    <t>Increase (Decrease) in Temporary Equity [Roll Forward]</t>
  </si>
  <si>
    <t>Beginning redeemable noncontrolling interest balance</t>
  </si>
  <si>
    <t>Comprehensive income (loss):</t>
  </si>
  <si>
    <t>Ending redeemable noncontrolling interest balance</t>
  </si>
  <si>
    <t>Lear Corporation Stockholders' Equity</t>
  </si>
  <si>
    <t>Non- controlling Interests</t>
  </si>
  <si>
    <t>Redeemable Non-controlling Interests</t>
  </si>
  <si>
    <t>Comprehensive income (loss)</t>
  </si>
  <si>
    <t>Comprehensive Income and Equity - Summary of Changes, Net of Tax, in Accumulated Other Comprehensive Loss (Details) - USD ($) $ in Millions</t>
  </si>
  <si>
    <t>Accumulated Other Comprehensive Income (Loss) [Roll Forward]</t>
  </si>
  <si>
    <t>Defined benefit plans</t>
  </si>
  <si>
    <t>Reclassification adjustments</t>
  </si>
  <si>
    <t>Other comprehensive income (loss) recognized during the period</t>
  </si>
  <si>
    <t>Comprehensive income (loss), tax</t>
  </si>
  <si>
    <t>Reclassification adjustments, tax expense (benefit)</t>
  </si>
  <si>
    <t>Other comprehensive income (loss), tax expense (benefit)</t>
  </si>
  <si>
    <t>Derivative instruments and hedging</t>
  </si>
  <si>
    <t>Foreign currency translation</t>
  </si>
  <si>
    <t>Comprehensive Income and Equity - Narrative (Details) - USD ($)</t>
  </si>
  <si>
    <t>93 Months Ended</t>
  </si>
  <si>
    <t>Jun. 30, 2018</t>
  </si>
  <si>
    <t>Mar. 31, 2018</t>
  </si>
  <si>
    <t>Jul. 01, 2017</t>
  </si>
  <si>
    <t>Apr. 01, 2017</t>
  </si>
  <si>
    <t>Feb. 13, 2018</t>
  </si>
  <si>
    <t>Foreign currency translation gains (losses) related to intercompany transactions, long-term gain (loss)</t>
  </si>
  <si>
    <t>Aggregate purchases authorized under common stock share repurchase program</t>
  </si>
  <si>
    <t>Aggregate repurchases</t>
  </si>
  <si>
    <t>Average price (in dollars per share)</t>
  </si>
  <si>
    <t>Comprehensive Income and Equity - Common Stock Repurchase Program (Details) - USD ($) $ / shares in Units, $ in Millions</t>
  </si>
  <si>
    <t>Aggregate Repurchases</t>
  </si>
  <si>
    <t>Cash paid for Repurchases</t>
  </si>
  <si>
    <t>Number of Shares (in shares)</t>
  </si>
  <si>
    <t>Average Price per Share (in dollars per share)</t>
  </si>
  <si>
    <t>Remaining Purchase Authorization</t>
  </si>
  <si>
    <t>Purchase prior to increased authorization</t>
  </si>
  <si>
    <t>Comprehensive Income and Equity - Dividends Declared and Paid (Details) - USD ($) $ in Millions</t>
  </si>
  <si>
    <t>Dividends declared</t>
  </si>
  <si>
    <t>Dividends paid</t>
  </si>
  <si>
    <t>Legal and Other Contingencies - Narrative (Details) - USD ($) $ in Millions</t>
  </si>
  <si>
    <t>Reserves for pending legal disputes, including commercial disputes and other matters</t>
  </si>
  <si>
    <t>Environmental reserves</t>
  </si>
  <si>
    <t>Legal and Other Contingencies - Summary of Product Liability and Warranty Claims (Details) $ in Millions</t>
  </si>
  <si>
    <t>Movement in Standard Product Warranty Accrual [Roll Forward]</t>
  </si>
  <si>
    <t>Expense, net (including changes in estimates)</t>
  </si>
  <si>
    <t>Settlements</t>
  </si>
  <si>
    <t>Segment Reporting - Narrative (Details) $ in Millions</t>
  </si>
  <si>
    <t>Sep. 30, 2017USD ($)</t>
  </si>
  <si>
    <t>Sep. 29, 2018USD ($)reportable_operating_segment</t>
  </si>
  <si>
    <t>Segment Reporting Information [Line Items]</t>
  </si>
  <si>
    <t>Reportable operating segments | reportable_operating_segment</t>
  </si>
  <si>
    <t>Operating segments | Seating</t>
  </si>
  <si>
    <t>Operating segments | E-Systems</t>
  </si>
  <si>
    <t>Segment Reporting - Summary of Revenues from External Customers and Other Financial Information by Reportable Operating Segment (Details) - USD ($) $ in Millions</t>
  </si>
  <si>
    <t>Segment earnings</t>
  </si>
  <si>
    <t>Capital expenditures</t>
  </si>
  <si>
    <t>Segment Reporting - Reconciliation of Segment Earnings to Consolidated Income Before Provision for Income Taxes and Equity (Details) - USD ($) $ in Millions</t>
  </si>
  <si>
    <t>Financial Instruments - Estimated Aggregate Fair Value and Carrying Value of Debt Instruments (Details) - USD ($) $ in Millions</t>
  </si>
  <si>
    <t>Estimated aggregate fair value</t>
  </si>
  <si>
    <t>Aggregate carrying value</t>
  </si>
  <si>
    <t>Financial Instruments - Reconciliation of Cash, Cash Equivalents and Restricted Cash (Details) - USD ($) $ in Millions</t>
  </si>
  <si>
    <t>Balance sheet - cash and cash equivalents</t>
  </si>
  <si>
    <t>Restricted cash included in other current assets</t>
  </si>
  <si>
    <t>Restricted cash included in other long-term assets</t>
  </si>
  <si>
    <t>Statement of cash flows - cash, cash equivalents and restricted cash</t>
  </si>
  <si>
    <t>Financial Instruments - Marketable Equity Securities (Details) - Marketable Equity Securities - USD ($) $ in Millions</t>
  </si>
  <si>
    <t>Debt and Equity Securities, FV-NI [Line Items]</t>
  </si>
  <si>
    <t>Current assets</t>
  </si>
  <si>
    <t>Other long-term assets</t>
  </si>
  <si>
    <t>Marketable equity securities</t>
  </si>
  <si>
    <t>Financial Instruments - Notional Amount, Estimated Aggregate Fair Value and Related Balance Sheet Classification of Foreign Currency Derivative Contracts (Details) - Foreign currency contracts - USD ($) $ in Millions</t>
  </si>
  <si>
    <t>12 Months Ended</t>
  </si>
  <si>
    <t>Derivatives, Fair Value [Line Items]</t>
  </si>
  <si>
    <t>Total fair value</t>
  </si>
  <si>
    <t>Notional amount</t>
  </si>
  <si>
    <t>Designated as hedging instrument | Cash flow hedge</t>
  </si>
  <si>
    <t>Other current assets</t>
  </si>
  <si>
    <t>Other current liabilities</t>
  </si>
  <si>
    <t>Other long-term liabilities</t>
  </si>
  <si>
    <t>Designated as hedging instrument | Cash flow hedge | Maximum</t>
  </si>
  <si>
    <t>Outstanding maturities in months, not to exceed</t>
  </si>
  <si>
    <t>24 months</t>
  </si>
  <si>
    <t>Not designated as hedging instrument</t>
  </si>
  <si>
    <t>Fair value of foreign currency contracts not designated as hedging instruments</t>
  </si>
  <si>
    <t>Not designated as hedging instrument | Maximum</t>
  </si>
  <si>
    <t>12 months</t>
  </si>
  <si>
    <t>Financial Instruments - Notional Amount, Estimated Aggregate Fair Value and Related Balance Sheet Classification of Interest Rate Swap Contracts (Details) - Interest rate swap contracts - Designated as hedging instrument - USD ($) $ in Millions</t>
  </si>
  <si>
    <t>Fair value of interest rate swap contracts designated as cash flow hedges:</t>
  </si>
  <si>
    <t>6 months</t>
  </si>
  <si>
    <t>Financial Instruments - Pretax Amounts Related to Foreign Currency Derivative Contracts (Details) - USD ($) $ in Millions</t>
  </si>
  <si>
    <t>Derivative [Line Items]</t>
  </si>
  <si>
    <t>Gains (losses) recognized in accumulated other comprehensive loss</t>
  </si>
  <si>
    <t>Foreign currency contracts</t>
  </si>
  <si>
    <t>Foreign currency contract (gains) losses reclassified from accumulated other comprehensive loss to</t>
  </si>
  <si>
    <t>Foreign currency contracts | Net sales</t>
  </si>
  <si>
    <t>Foreign currency contracts | Cost of sales</t>
  </si>
  <si>
    <t>Interest rate swap contracts</t>
  </si>
  <si>
    <t>Financial Instruments - Narrative (Details) - USD ($)</t>
  </si>
  <si>
    <t>Net gains expected to be reclassified into earnings from accumulated other comprehensive loss</t>
  </si>
  <si>
    <t>Derivative contracts classified within Level 3 of fair value hierarchy</t>
  </si>
  <si>
    <t>Derivative contracts transfers in to Level 3 fair value hierarchy</t>
  </si>
  <si>
    <t>Previously held equity interest, fair value</t>
  </si>
  <si>
    <t>Level 3 | Lear FAWSN</t>
  </si>
  <si>
    <t>Property, plant and equipment, fair value</t>
  </si>
  <si>
    <t>Intangible assets, fair value</t>
  </si>
  <si>
    <t>Noncontrolling interest, fair value</t>
  </si>
  <si>
    <t>Foreign currency contracts | Derivative instruments and hedging | Designated as hedging instrument</t>
  </si>
  <si>
    <t>Pretax gains (losses) related to derivative instruments and hedging activities in accumulated other comprehensive loss</t>
  </si>
  <si>
    <t>Financial Instruments - Fair Value Measurements and Related Valuation Techniques and Fair Value Hierarchy Level (Details) - USD ($) $ in Millions</t>
  </si>
  <si>
    <t>Foreign currency derivative contracts, net</t>
  </si>
  <si>
    <t>Fair Value Measurement Inputs and Valuation Techniques [Line Items]</t>
  </si>
  <si>
    <t>Asset (Liability)</t>
  </si>
  <si>
    <t>Recurring</t>
  </si>
  <si>
    <t>Recurring | Level 1</t>
  </si>
  <si>
    <t>Recurring | Level 2</t>
  </si>
  <si>
    <t>Recurring | Level 3</t>
  </si>
  <si>
    <t>Recurring | Foreign currency derivative contracts, net</t>
  </si>
  <si>
    <t>Recurring | Foreign currency derivative contracts, net | Level 1</t>
  </si>
  <si>
    <t>Recurring | Foreign currency derivative contracts, net | Level 2</t>
  </si>
  <si>
    <t>Recurring | Foreign currency derivative contracts, net | Level 3</t>
  </si>
  <si>
    <t>Recurring | Interest rate swap derivative contracts, net</t>
  </si>
  <si>
    <t>Recurring | Interest rate swap derivative contracts, net | Level 1</t>
  </si>
  <si>
    <t>Recurring | Interest rate swap derivative contracts, net | Level 2</t>
  </si>
  <si>
    <t>Recurring | Interest rate swap derivative contracts, net | Level 3</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4216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641738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4</v>
      </c>
    </row>
    <row r="4" spans="1:2">
      <c r="A4" s="4" t="s">
        <v>37</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6</v>
      </c>
      <c r="B1" s="2" t="s">
        <v>2</v>
      </c>
      <c r="C1" s="2" t="s">
        <v>27</v>
      </c>
      <c r="D1" s="2" t="s">
        <v>28</v>
      </c>
    </row>
    <row r="2" spans="1:4">
      <c r="A2" s="3" t="s">
        <v>29</v>
      </c>
    </row>
    <row r="3" spans="1:4">
      <c r="A3" s="4" t="s">
        <v>30</v>
      </c>
      <c r="B3" s="7" t="n">
        <v>1198.6</v>
      </c>
      <c r="D3" s="7" t="n">
        <v>1500.4</v>
      </c>
    </row>
    <row r="4" spans="1:4">
      <c r="A4" s="4" t="s">
        <v>31</v>
      </c>
      <c r="B4" s="8" t="n">
        <v>3301.8</v>
      </c>
      <c r="D4" s="8" t="n">
        <v>3230.8</v>
      </c>
    </row>
    <row r="5" spans="1:4">
      <c r="A5" s="4" t="s">
        <v>32</v>
      </c>
      <c r="B5" s="8" t="n">
        <v>1285.2</v>
      </c>
      <c r="D5" s="8" t="n">
        <v>1205.7</v>
      </c>
    </row>
    <row r="6" spans="1:4">
      <c r="A6" s="4" t="s">
        <v>33</v>
      </c>
      <c r="B6" s="8" t="n">
        <v>782.1</v>
      </c>
      <c r="D6" s="8" t="n">
        <v>676.1</v>
      </c>
    </row>
    <row r="7" spans="1:4">
      <c r="A7" s="4" t="s">
        <v>34</v>
      </c>
      <c r="B7" s="8" t="n">
        <v>6567.7</v>
      </c>
      <c r="D7" s="5" t="n">
        <v>6613</v>
      </c>
    </row>
    <row r="8" spans="1:4">
      <c r="A8" s="3" t="s">
        <v>35</v>
      </c>
    </row>
    <row r="9" spans="1:4">
      <c r="A9" s="4" t="s">
        <v>36</v>
      </c>
      <c r="B9" s="8" t="n">
        <v>2536.2</v>
      </c>
      <c r="D9" s="8" t="n">
        <v>2459.4</v>
      </c>
    </row>
    <row r="10" spans="1:4">
      <c r="A10" s="4" t="s">
        <v>37</v>
      </c>
      <c r="B10" s="8" t="n">
        <v>1409.4</v>
      </c>
      <c r="D10" s="8" t="n">
        <v>1401.3</v>
      </c>
    </row>
    <row r="11" spans="1:4">
      <c r="A11" s="4" t="s">
        <v>33</v>
      </c>
      <c r="B11" s="8" t="n">
        <v>1496.1</v>
      </c>
      <c r="D11" s="8" t="n">
        <v>1472.2</v>
      </c>
    </row>
    <row r="12" spans="1:4">
      <c r="A12" s="4" t="s">
        <v>38</v>
      </c>
      <c r="B12" s="8" t="n">
        <v>5441.7</v>
      </c>
      <c r="D12" s="8" t="n">
        <v>5332.9</v>
      </c>
    </row>
    <row r="13" spans="1:4">
      <c r="A13" s="4" t="s">
        <v>39</v>
      </c>
      <c r="B13" s="8" t="n">
        <v>12009.4</v>
      </c>
      <c r="D13" s="8" t="n">
        <v>11945.9</v>
      </c>
    </row>
    <row r="14" spans="1:4">
      <c r="A14" s="3" t="s">
        <v>40</v>
      </c>
    </row>
    <row r="15" spans="1:4">
      <c r="A15" s="4" t="s">
        <v>41</v>
      </c>
      <c r="B15" s="8" t="n">
        <v>8.199999999999999</v>
      </c>
      <c r="D15" s="5" t="n">
        <v>0</v>
      </c>
    </row>
    <row r="16" spans="1:4">
      <c r="A16" s="4" t="s">
        <v>42</v>
      </c>
      <c r="B16" s="8" t="n">
        <v>3041.8</v>
      </c>
      <c r="D16" s="8" t="n">
        <v>3167.2</v>
      </c>
    </row>
    <row r="17" spans="1:4">
      <c r="A17" s="4" t="s">
        <v>43</v>
      </c>
      <c r="B17" s="8" t="n">
        <v>1720.9</v>
      </c>
      <c r="D17" s="8" t="n">
        <v>1678.1</v>
      </c>
    </row>
    <row r="18" spans="1:4">
      <c r="A18" s="4" t="s">
        <v>44</v>
      </c>
      <c r="B18" s="5" t="n">
        <v>9</v>
      </c>
      <c r="D18" s="5" t="n">
        <v>9</v>
      </c>
    </row>
    <row r="19" spans="1:4">
      <c r="A19" s="4" t="s">
        <v>45</v>
      </c>
      <c r="B19" s="8" t="n">
        <v>4779.9</v>
      </c>
      <c r="D19" s="8" t="n">
        <v>4854.3</v>
      </c>
    </row>
    <row r="20" spans="1:4">
      <c r="A20" s="3" t="s">
        <v>46</v>
      </c>
    </row>
    <row r="21" spans="1:4">
      <c r="A21" s="4" t="s">
        <v>47</v>
      </c>
      <c r="B21" s="8" t="n">
        <v>1946.6</v>
      </c>
      <c r="D21" s="8" t="n">
        <v>1951.5</v>
      </c>
    </row>
    <row r="22" spans="1:4">
      <c r="A22" s="4" t="s">
        <v>33</v>
      </c>
      <c r="B22" s="8" t="n">
        <v>685.6</v>
      </c>
      <c r="D22" s="8" t="n">
        <v>694.1</v>
      </c>
    </row>
    <row r="23" spans="1:4">
      <c r="A23" s="4" t="s">
        <v>48</v>
      </c>
      <c r="B23" s="8" t="n">
        <v>2632.2</v>
      </c>
      <c r="D23" s="8" t="n">
        <v>2645.6</v>
      </c>
    </row>
    <row r="24" spans="1:4">
      <c r="A24" s="4" t="s">
        <v>49</v>
      </c>
      <c r="B24" s="8" t="n">
        <v>161.6</v>
      </c>
      <c r="D24" s="8" t="n">
        <v>153.4</v>
      </c>
    </row>
    <row r="25" spans="1:4">
      <c r="A25" s="3" t="s">
        <v>50</v>
      </c>
    </row>
    <row r="26" spans="1:4">
      <c r="A26" s="4" t="s">
        <v>51</v>
      </c>
      <c r="B26" s="5" t="n">
        <v>0</v>
      </c>
      <c r="D26" s="5" t="n">
        <v>0</v>
      </c>
    </row>
    <row r="27" spans="1:4">
      <c r="A27" s="4" t="s">
        <v>52</v>
      </c>
      <c r="B27" s="8" t="n">
        <v>0.7</v>
      </c>
      <c r="D27" s="8" t="n">
        <v>0.7</v>
      </c>
    </row>
    <row r="28" spans="1:4">
      <c r="A28" s="4" t="s">
        <v>53</v>
      </c>
      <c r="B28" s="5" t="n">
        <v>1176</v>
      </c>
      <c r="D28" s="8" t="n">
        <v>1215.4</v>
      </c>
    </row>
    <row r="29" spans="1:4">
      <c r="A29" s="4" t="s">
        <v>54</v>
      </c>
      <c r="B29" s="8" t="n">
        <v>-1181.7</v>
      </c>
      <c r="D29" s="8" t="n">
        <v>-724.1</v>
      </c>
    </row>
    <row r="30" spans="1:4">
      <c r="A30" s="4" t="s">
        <v>55</v>
      </c>
      <c r="B30" s="8" t="n">
        <v>4953.8</v>
      </c>
      <c r="D30" s="8" t="n">
        <v>4171.9</v>
      </c>
    </row>
    <row r="31" spans="1:4">
      <c r="A31" s="4" t="s">
        <v>56</v>
      </c>
      <c r="B31" s="8" t="n">
        <v>-655.9</v>
      </c>
      <c r="D31" s="8" t="n">
        <v>-513.4</v>
      </c>
    </row>
    <row r="32" spans="1:4">
      <c r="A32" s="4" t="s">
        <v>57</v>
      </c>
      <c r="B32" s="8" t="n">
        <v>4292.9</v>
      </c>
      <c r="D32" s="8" t="n">
        <v>4150.5</v>
      </c>
    </row>
    <row r="33" spans="1:4">
      <c r="A33" s="4" t="s">
        <v>58</v>
      </c>
      <c r="B33" s="8" t="n">
        <v>142.8</v>
      </c>
      <c r="D33" s="8" t="n">
        <v>142.1</v>
      </c>
    </row>
    <row r="34" spans="1:4">
      <c r="A34" s="4" t="s">
        <v>59</v>
      </c>
      <c r="B34" s="8" t="n">
        <v>4435.7</v>
      </c>
      <c r="D34" s="8" t="n">
        <v>4292.6</v>
      </c>
    </row>
    <row r="35" spans="1:4">
      <c r="A35" s="4" t="s">
        <v>60</v>
      </c>
      <c r="B35" s="7" t="n">
        <v>12009.4</v>
      </c>
      <c r="D35" s="7" t="n">
        <v>11945.9</v>
      </c>
    </row>
    <row r="36" spans="1:4"/>
    <row r="37" spans="1:4">
      <c r="A37" s="4" t="s">
        <v>27</v>
      </c>
      <c r="B37" s="4" t="s">
        <v>61</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row r="6" spans="1:2">
      <c r="A6" s="4" t="s">
        <v>184</v>
      </c>
      <c r="B6" s="4" t="s">
        <v>185</v>
      </c>
    </row>
    <row r="7" spans="1:2">
      <c r="A7" s="4" t="s">
        <v>133</v>
      </c>
      <c r="B7" s="4" t="s">
        <v>186</v>
      </c>
    </row>
    <row r="8" spans="1:2">
      <c r="A8" s="4" t="s">
        <v>32</v>
      </c>
      <c r="B8" s="4" t="s">
        <v>187</v>
      </c>
    </row>
    <row r="9" spans="1:2">
      <c r="A9" s="4" t="s">
        <v>138</v>
      </c>
      <c r="B9" s="4" t="s">
        <v>188</v>
      </c>
    </row>
    <row r="10" spans="1:2">
      <c r="A10" s="4" t="s">
        <v>189</v>
      </c>
      <c r="B10" s="4" t="s">
        <v>190</v>
      </c>
    </row>
    <row r="11" spans="1:2">
      <c r="A11" s="4" t="s">
        <v>191</v>
      </c>
      <c r="B11" s="4" t="s">
        <v>192</v>
      </c>
    </row>
    <row r="12" spans="1:2">
      <c r="A12" s="4" t="s">
        <v>37</v>
      </c>
      <c r="B12" s="4" t="s">
        <v>193</v>
      </c>
    </row>
    <row r="13" spans="1:2">
      <c r="A13" s="4" t="s">
        <v>152</v>
      </c>
      <c r="B13" s="4" t="s">
        <v>194</v>
      </c>
    </row>
    <row r="14" spans="1:2">
      <c r="A14" s="4" t="s">
        <v>161</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176</v>
      </c>
      <c r="B19"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134</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3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39</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144</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47</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5" t="n">
        <v>100000000</v>
      </c>
      <c r="C2" s="5" t="n">
        <v>100000000</v>
      </c>
    </row>
    <row r="3" spans="1:3">
      <c r="A3" s="4" t="s">
        <v>64</v>
      </c>
      <c r="B3" s="5" t="n">
        <v>0</v>
      </c>
      <c r="C3" s="5" t="n">
        <v>0</v>
      </c>
    </row>
    <row r="4" spans="1:3">
      <c r="A4" s="4" t="s">
        <v>65</v>
      </c>
      <c r="B4" s="9" t="n">
        <v>0.01</v>
      </c>
      <c r="C4" s="9" t="n">
        <v>0.01</v>
      </c>
    </row>
    <row r="5" spans="1:3">
      <c r="A5" s="4" t="s">
        <v>66</v>
      </c>
      <c r="B5" s="5" t="n">
        <v>300000000</v>
      </c>
      <c r="C5" s="5" t="n">
        <v>300000000</v>
      </c>
    </row>
    <row r="6" spans="1:3">
      <c r="A6" s="4" t="s">
        <v>67</v>
      </c>
      <c r="B6" s="5" t="n">
        <v>72563291</v>
      </c>
      <c r="C6" s="5" t="n">
        <v>72563291</v>
      </c>
    </row>
    <row r="7" spans="1:3">
      <c r="A7" s="4" t="s">
        <v>68</v>
      </c>
      <c r="B7" s="5" t="n">
        <v>8018383</v>
      </c>
      <c r="C7" s="5" t="n">
        <v>5689527</v>
      </c>
    </row>
    <row r="8" spans="1:3">
      <c r="A8" s="4" t="s">
        <v>69</v>
      </c>
    </row>
    <row r="9" spans="1:3">
      <c r="A9" s="4" t="s">
        <v>63</v>
      </c>
      <c r="B9" s="5" t="n">
        <v>10896250</v>
      </c>
      <c r="C9" s="5" t="n">
        <v>1089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row r="6" spans="1:2">
      <c r="A6" s="4" t="s">
        <v>264</v>
      </c>
      <c r="B6" s="4" t="s">
        <v>263</v>
      </c>
    </row>
    <row r="7" spans="1:2">
      <c r="A7" s="4" t="s">
        <v>198</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77</v>
      </c>
    </row>
    <row r="4" spans="1:2">
      <c r="A4" s="4" t="s">
        <v>275</v>
      </c>
      <c r="B4" s="4" t="s">
        <v>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891.6</v>
      </c>
      <c r="C4" s="7" t="n">
        <v>4981.5</v>
      </c>
      <c r="D4" s="7" t="n">
        <v>16206.1</v>
      </c>
      <c r="E4" s="7" t="n">
        <v>15103.2</v>
      </c>
    </row>
    <row r="5" spans="1:5">
      <c r="A5" s="4" t="s">
        <v>75</v>
      </c>
      <c r="B5" s="8" t="n">
        <v>4365.3</v>
      </c>
      <c r="C5" s="8" t="n">
        <v>4425.6</v>
      </c>
      <c r="D5" s="8" t="n">
        <v>14410.3</v>
      </c>
      <c r="E5" s="5" t="n">
        <v>13387</v>
      </c>
    </row>
    <row r="6" spans="1:5">
      <c r="A6" s="4" t="s">
        <v>76</v>
      </c>
      <c r="B6" s="8" t="n">
        <v>150.3</v>
      </c>
      <c r="C6" s="8" t="n">
        <v>158.2</v>
      </c>
      <c r="D6" s="8" t="n">
        <v>462.5</v>
      </c>
      <c r="E6" s="8" t="n">
        <v>471.1</v>
      </c>
    </row>
    <row r="7" spans="1:5">
      <c r="A7" s="4" t="s">
        <v>77</v>
      </c>
      <c r="B7" s="8" t="n">
        <v>12.7</v>
      </c>
      <c r="C7" s="8" t="n">
        <v>12.5</v>
      </c>
      <c r="D7" s="8" t="n">
        <v>38.9</v>
      </c>
      <c r="E7" s="8" t="n">
        <v>34.1</v>
      </c>
    </row>
    <row r="8" spans="1:5">
      <c r="A8" s="4" t="s">
        <v>78</v>
      </c>
      <c r="B8" s="8" t="n">
        <v>21.2</v>
      </c>
      <c r="C8" s="8" t="n">
        <v>21.7</v>
      </c>
      <c r="D8" s="8" t="n">
        <v>62.8</v>
      </c>
      <c r="E8" s="8" t="n">
        <v>63.9</v>
      </c>
    </row>
    <row r="9" spans="1:5">
      <c r="A9" s="4" t="s">
        <v>79</v>
      </c>
      <c r="B9" s="8" t="n">
        <v>13.2</v>
      </c>
      <c r="C9" s="8" t="n">
        <v>-21.8</v>
      </c>
      <c r="D9" s="8" t="n">
        <v>11.3</v>
      </c>
      <c r="E9" s="8" t="n">
        <v>-12.3</v>
      </c>
    </row>
    <row r="10" spans="1:5">
      <c r="A10" s="4" t="s">
        <v>80</v>
      </c>
      <c r="B10" s="8" t="n">
        <v>328.9</v>
      </c>
      <c r="C10" s="8" t="n">
        <v>385.3</v>
      </c>
      <c r="D10" s="8" t="n">
        <v>1220.3</v>
      </c>
      <c r="E10" s="8" t="n">
        <v>1159.4</v>
      </c>
    </row>
    <row r="11" spans="1:5">
      <c r="A11" s="4" t="s">
        <v>81</v>
      </c>
      <c r="B11" s="8" t="n">
        <v>57.6</v>
      </c>
      <c r="C11" s="8" t="n">
        <v>77.8</v>
      </c>
      <c r="D11" s="5" t="n">
        <v>233</v>
      </c>
      <c r="E11" s="8" t="n">
        <v>240.2</v>
      </c>
    </row>
    <row r="12" spans="1:5">
      <c r="A12" s="4" t="s">
        <v>82</v>
      </c>
      <c r="B12" s="8" t="n">
        <v>-3.4</v>
      </c>
      <c r="C12" s="8" t="n">
        <v>-7.5</v>
      </c>
      <c r="D12" s="8" t="n">
        <v>-16.6</v>
      </c>
      <c r="E12" s="8" t="n">
        <v>-41.3</v>
      </c>
    </row>
    <row r="13" spans="1:5">
      <c r="A13" s="4" t="s">
        <v>83</v>
      </c>
      <c r="B13" s="8" t="n">
        <v>274.7</v>
      </c>
      <c r="C13" s="5" t="n">
        <v>315</v>
      </c>
      <c r="D13" s="8" t="n">
        <v>1003.9</v>
      </c>
      <c r="E13" s="8" t="n">
        <v>960.5</v>
      </c>
    </row>
    <row r="14" spans="1:5">
      <c r="A14" s="4" t="s">
        <v>84</v>
      </c>
      <c r="B14" s="8" t="n">
        <v>22.2</v>
      </c>
      <c r="C14" s="8" t="n">
        <v>19.8</v>
      </c>
      <c r="D14" s="8" t="n">
        <v>66.3</v>
      </c>
      <c r="E14" s="8" t="n">
        <v>47.6</v>
      </c>
    </row>
    <row r="15" spans="1:5">
      <c r="A15" s="4" t="s">
        <v>85</v>
      </c>
      <c r="B15" s="7" t="n">
        <v>252.5</v>
      </c>
      <c r="C15" s="7" t="n">
        <v>295.2</v>
      </c>
      <c r="D15" s="7" t="n">
        <v>937.6</v>
      </c>
      <c r="E15" s="7" t="n">
        <v>912.9</v>
      </c>
    </row>
    <row r="16" spans="1:5">
      <c r="A16" s="4" t="s">
        <v>86</v>
      </c>
      <c r="B16" s="9" t="n">
        <v>3.83</v>
      </c>
      <c r="C16" s="10" t="n">
        <v>4</v>
      </c>
      <c r="D16" s="9" t="n">
        <v>13.9</v>
      </c>
      <c r="E16" s="9" t="n">
        <v>12.92</v>
      </c>
    </row>
    <row r="17" spans="1:5">
      <c r="A17" s="4" t="s">
        <v>87</v>
      </c>
      <c r="B17" s="11" t="n">
        <v>3.8</v>
      </c>
      <c r="C17" s="11" t="n">
        <v>3.96</v>
      </c>
      <c r="D17" s="11" t="n">
        <v>13.8</v>
      </c>
      <c r="E17" s="11" t="n">
        <v>12.8</v>
      </c>
    </row>
    <row r="18" spans="1:5">
      <c r="A18" s="4" t="s">
        <v>88</v>
      </c>
      <c r="B18" s="7" t="n">
        <v>0.7</v>
      </c>
      <c r="C18" s="7" t="n">
        <v>0.5</v>
      </c>
      <c r="D18" s="7" t="n">
        <v>2.1</v>
      </c>
      <c r="E18" s="7" t="n">
        <v>1.5</v>
      </c>
    </row>
    <row r="19" spans="1:5">
      <c r="A19" s="4" t="s">
        <v>89</v>
      </c>
      <c r="B19" s="5" t="n">
        <v>65372829</v>
      </c>
      <c r="C19" s="5" t="n">
        <v>68061718</v>
      </c>
      <c r="D19" s="5" t="n">
        <v>66256800</v>
      </c>
      <c r="E19" s="5" t="n">
        <v>68874682</v>
      </c>
    </row>
    <row r="20" spans="1:5">
      <c r="A20" s="4" t="s">
        <v>90</v>
      </c>
      <c r="B20" s="5" t="n">
        <v>65868660</v>
      </c>
      <c r="C20" s="5" t="n">
        <v>68834279</v>
      </c>
      <c r="D20" s="5" t="n">
        <v>66709928</v>
      </c>
      <c r="E20" s="5" t="n">
        <v>69536808</v>
      </c>
    </row>
    <row r="21" spans="1:5">
      <c r="A21" s="4" t="s">
        <v>91</v>
      </c>
      <c r="B21" s="7" t="n">
        <v>236.1</v>
      </c>
      <c r="C21" s="7" t="n">
        <v>392.3</v>
      </c>
      <c r="D21" s="7" t="n">
        <v>845.5</v>
      </c>
      <c r="E21" s="7" t="n">
        <v>1265.4</v>
      </c>
    </row>
    <row r="22" spans="1:5">
      <c r="A22" s="4" t="s">
        <v>92</v>
      </c>
      <c r="B22" s="8" t="n">
        <v>11.8</v>
      </c>
      <c r="C22" s="8" t="n">
        <v>22.6</v>
      </c>
      <c r="D22" s="8" t="n">
        <v>50.4</v>
      </c>
      <c r="E22" s="8" t="n">
        <v>53.7</v>
      </c>
    </row>
    <row r="23" spans="1:5">
      <c r="A23" s="4" t="s">
        <v>93</v>
      </c>
      <c r="B23" s="7" t="n">
        <v>224.3</v>
      </c>
      <c r="C23" s="7" t="n">
        <v>369.7</v>
      </c>
      <c r="D23" s="7" t="n">
        <v>795.1</v>
      </c>
      <c r="E23" s="7" t="n">
        <v>12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6</v>
      </c>
      <c r="B1" s="2" t="s">
        <v>1</v>
      </c>
    </row>
    <row r="2" spans="1:3">
      <c r="B2" s="2" t="s">
        <v>2</v>
      </c>
      <c r="C2" s="2" t="s">
        <v>72</v>
      </c>
    </row>
    <row r="3" spans="1:3">
      <c r="A3" s="3" t="s">
        <v>277</v>
      </c>
    </row>
    <row r="4" spans="1:3">
      <c r="A4" s="4" t="s">
        <v>278</v>
      </c>
      <c r="B4" s="7" t="n">
        <v>48.2</v>
      </c>
    </row>
    <row r="5" spans="1:3">
      <c r="A5" s="4" t="s">
        <v>279</v>
      </c>
      <c r="B5" s="8" t="n">
        <v>2.8</v>
      </c>
    </row>
    <row r="6" spans="1:3">
      <c r="A6" s="4" t="s">
        <v>280</v>
      </c>
      <c r="B6" s="5" t="n">
        <v>20</v>
      </c>
    </row>
    <row r="7" spans="1:3">
      <c r="A7" s="4" t="s">
        <v>281</v>
      </c>
    </row>
    <row r="8" spans="1:3">
      <c r="A8" s="3" t="s">
        <v>277</v>
      </c>
    </row>
    <row r="9" spans="1:3">
      <c r="A9" s="4" t="s">
        <v>278</v>
      </c>
      <c r="B9" s="8" t="n">
        <v>38.6</v>
      </c>
    </row>
    <row r="10" spans="1:3">
      <c r="A10" s="4" t="s">
        <v>282</v>
      </c>
    </row>
    <row r="11" spans="1:3">
      <c r="A11" s="3" t="s">
        <v>277</v>
      </c>
    </row>
    <row r="12" spans="1:3">
      <c r="A12" s="4" t="s">
        <v>278</v>
      </c>
      <c r="B12" s="8" t="n">
        <v>2.8</v>
      </c>
      <c r="C12" s="7" t="n">
        <v>0.4</v>
      </c>
    </row>
    <row r="13" spans="1:3">
      <c r="A13" s="4" t="s">
        <v>283</v>
      </c>
    </row>
    <row r="14" spans="1:3">
      <c r="A14" s="3" t="s">
        <v>277</v>
      </c>
    </row>
    <row r="15" spans="1:3">
      <c r="A15" s="4" t="s">
        <v>278</v>
      </c>
      <c r="B15" s="8" t="n">
        <v>0.9</v>
      </c>
    </row>
    <row r="16" spans="1:3">
      <c r="A16" s="4" t="s">
        <v>284</v>
      </c>
    </row>
    <row r="17" spans="1:3">
      <c r="A17" s="3" t="s">
        <v>277</v>
      </c>
    </row>
    <row r="18" spans="1:3">
      <c r="A18" s="4" t="s">
        <v>278</v>
      </c>
      <c r="B18" s="8" t="n">
        <v>5.9</v>
      </c>
    </row>
    <row r="19" spans="1:3">
      <c r="A19" s="4" t="s">
        <v>75</v>
      </c>
    </row>
    <row r="20" spans="1:3">
      <c r="A20" s="3" t="s">
        <v>277</v>
      </c>
    </row>
    <row r="21" spans="1:3">
      <c r="A21" s="4" t="s">
        <v>278</v>
      </c>
      <c r="B21" s="8" t="n">
        <v>40.8</v>
      </c>
    </row>
    <row r="22" spans="1:3">
      <c r="A22" s="4" t="s">
        <v>76</v>
      </c>
    </row>
    <row r="23" spans="1:3">
      <c r="A23" s="3" t="s">
        <v>277</v>
      </c>
    </row>
    <row r="24" spans="1:3">
      <c r="A24" s="4" t="s">
        <v>278</v>
      </c>
      <c r="B24" s="7" t="n">
        <v>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2</v>
      </c>
    </row>
    <row r="3" spans="1:3">
      <c r="A3" s="3" t="s">
        <v>286</v>
      </c>
    </row>
    <row r="4" spans="1:3">
      <c r="A4" s="4" t="s">
        <v>287</v>
      </c>
      <c r="B4" s="10" t="n">
        <v>98</v>
      </c>
    </row>
    <row r="5" spans="1:3">
      <c r="A5" s="4" t="s">
        <v>288</v>
      </c>
      <c r="B5" s="8" t="n">
        <v>48.2</v>
      </c>
    </row>
    <row r="6" spans="1:3">
      <c r="A6" s="4" t="s">
        <v>289</v>
      </c>
      <c r="B6" s="8" t="n">
        <v>-38.9</v>
      </c>
    </row>
    <row r="7" spans="1:3">
      <c r="A7" s="4" t="s">
        <v>290</v>
      </c>
      <c r="B7" s="8" t="n">
        <v>-2.8</v>
      </c>
    </row>
    <row r="8" spans="1:3">
      <c r="A8" s="4" t="s">
        <v>291</v>
      </c>
      <c r="B8" s="8" t="n">
        <v>104.5</v>
      </c>
    </row>
    <row r="9" spans="1:3">
      <c r="A9" s="4" t="s">
        <v>292</v>
      </c>
    </row>
    <row r="10" spans="1:3">
      <c r="A10" s="3" t="s">
        <v>286</v>
      </c>
    </row>
    <row r="11" spans="1:3">
      <c r="A11" s="4" t="s">
        <v>287</v>
      </c>
      <c r="B11" s="5" t="n">
        <v>93</v>
      </c>
    </row>
    <row r="12" spans="1:3">
      <c r="A12" s="4" t="s">
        <v>288</v>
      </c>
      <c r="B12" s="8" t="n">
        <v>38.6</v>
      </c>
    </row>
    <row r="13" spans="1:3">
      <c r="A13" s="4" t="s">
        <v>289</v>
      </c>
      <c r="B13" s="8" t="n">
        <v>-32.7</v>
      </c>
    </row>
    <row r="14" spans="1:3">
      <c r="A14" s="4" t="s">
        <v>290</v>
      </c>
      <c r="B14" s="5" t="n">
        <v>0</v>
      </c>
    </row>
    <row r="15" spans="1:3">
      <c r="A15" s="4" t="s">
        <v>291</v>
      </c>
      <c r="B15" s="8" t="n">
        <v>98.90000000000001</v>
      </c>
    </row>
    <row r="16" spans="1:3">
      <c r="A16" s="4" t="s">
        <v>293</v>
      </c>
    </row>
    <row r="17" spans="1:3">
      <c r="A17" s="3" t="s">
        <v>286</v>
      </c>
    </row>
    <row r="18" spans="1:3">
      <c r="A18" s="4" t="s">
        <v>287</v>
      </c>
      <c r="B18" s="5" t="n">
        <v>0</v>
      </c>
    </row>
    <row r="19" spans="1:3">
      <c r="A19" s="4" t="s">
        <v>288</v>
      </c>
      <c r="B19" s="8" t="n">
        <v>2.8</v>
      </c>
      <c r="C19" s="7" t="n">
        <v>0.4</v>
      </c>
    </row>
    <row r="20" spans="1:3">
      <c r="A20" s="4" t="s">
        <v>289</v>
      </c>
      <c r="B20" s="5" t="n">
        <v>0</v>
      </c>
    </row>
    <row r="21" spans="1:3">
      <c r="A21" s="4" t="s">
        <v>290</v>
      </c>
      <c r="B21" s="8" t="n">
        <v>-2.8</v>
      </c>
    </row>
    <row r="22" spans="1:3">
      <c r="A22" s="4" t="s">
        <v>291</v>
      </c>
      <c r="B22" s="5" t="n">
        <v>0</v>
      </c>
    </row>
    <row r="23" spans="1:3">
      <c r="A23" s="4" t="s">
        <v>283</v>
      </c>
    </row>
    <row r="24" spans="1:3">
      <c r="A24" s="3" t="s">
        <v>286</v>
      </c>
    </row>
    <row r="25" spans="1:3">
      <c r="A25" s="4" t="s">
        <v>287</v>
      </c>
      <c r="B25" s="5" t="n">
        <v>5</v>
      </c>
    </row>
    <row r="26" spans="1:3">
      <c r="A26" s="4" t="s">
        <v>288</v>
      </c>
      <c r="B26" s="8" t="n">
        <v>0.9</v>
      </c>
    </row>
    <row r="27" spans="1:3">
      <c r="A27" s="4" t="s">
        <v>289</v>
      </c>
      <c r="B27" s="8" t="n">
        <v>-0.3</v>
      </c>
    </row>
    <row r="28" spans="1:3">
      <c r="A28" s="4" t="s">
        <v>290</v>
      </c>
      <c r="B28" s="5" t="n">
        <v>0</v>
      </c>
    </row>
    <row r="29" spans="1:3">
      <c r="A29" s="4" t="s">
        <v>291</v>
      </c>
      <c r="B29" s="8" t="n">
        <v>5.6</v>
      </c>
    </row>
    <row r="30" spans="1:3">
      <c r="A30" s="4" t="s">
        <v>284</v>
      </c>
    </row>
    <row r="31" spans="1:3">
      <c r="A31" s="3" t="s">
        <v>286</v>
      </c>
    </row>
    <row r="32" spans="1:3">
      <c r="A32" s="4" t="s">
        <v>287</v>
      </c>
      <c r="B32" s="5" t="n">
        <v>0</v>
      </c>
    </row>
    <row r="33" spans="1:3">
      <c r="A33" s="4" t="s">
        <v>288</v>
      </c>
      <c r="B33" s="8" t="n">
        <v>5.9</v>
      </c>
    </row>
    <row r="34" spans="1:3">
      <c r="A34" s="4" t="s">
        <v>289</v>
      </c>
      <c r="B34" s="8" t="n">
        <v>-5.9</v>
      </c>
    </row>
    <row r="35" spans="1:3">
      <c r="A35" s="4" t="s">
        <v>290</v>
      </c>
      <c r="B35" s="5" t="n">
        <v>0</v>
      </c>
    </row>
    <row r="36" spans="1:3">
      <c r="A36" s="4" t="s">
        <v>291</v>
      </c>
      <c r="B36" s="10"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4"/>
    <col customWidth="1" max="4" min="4" width="14"/>
  </cols>
  <sheetData>
    <row r="1" spans="1:4">
      <c r="A1" s="1" t="s">
        <v>294</v>
      </c>
      <c r="B1" s="2" t="s">
        <v>2</v>
      </c>
      <c r="D1" s="2" t="s">
        <v>28</v>
      </c>
    </row>
    <row r="2" spans="1:4">
      <c r="A2" s="3" t="s">
        <v>136</v>
      </c>
    </row>
    <row r="3" spans="1:4">
      <c r="A3" s="4" t="s">
        <v>295</v>
      </c>
      <c r="B3" s="7" t="n">
        <v>928.4</v>
      </c>
      <c r="D3" s="7" t="n">
        <v>869.3</v>
      </c>
    </row>
    <row r="4" spans="1:4">
      <c r="A4" s="4" t="s">
        <v>296</v>
      </c>
      <c r="B4" s="8" t="n">
        <v>120.2</v>
      </c>
      <c r="D4" s="8" t="n">
        <v>120.8</v>
      </c>
    </row>
    <row r="5" spans="1:4">
      <c r="A5" s="4" t="s">
        <v>297</v>
      </c>
      <c r="B5" s="8" t="n">
        <v>355.6</v>
      </c>
      <c r="D5" s="8" t="n">
        <v>324.8</v>
      </c>
    </row>
    <row r="6" spans="1:4">
      <c r="A6" s="4" t="s">
        <v>298</v>
      </c>
      <c r="B6" s="5" t="n">
        <v>-119</v>
      </c>
      <c r="D6" s="8" t="n">
        <v>-109.2</v>
      </c>
    </row>
    <row r="7" spans="1:4">
      <c r="A7" s="4" t="s">
        <v>32</v>
      </c>
      <c r="B7" s="7" t="n">
        <v>1285.2</v>
      </c>
      <c r="C7" s="4" t="s">
        <v>27</v>
      </c>
      <c r="D7" s="7" t="n">
        <v>1205.7</v>
      </c>
    </row>
    <row r="8" spans="1:4"/>
    <row r="9" spans="1:4">
      <c r="A9" s="4" t="s">
        <v>27</v>
      </c>
      <c r="B9" s="4" t="s">
        <v>61</v>
      </c>
    </row>
  </sheetData>
  <mergeCells count="3">
    <mergeCell ref="B1:C1"/>
    <mergeCell ref="A8:D8"/>
    <mergeCell ref="B9:D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2</v>
      </c>
    </row>
    <row r="3" spans="1:3">
      <c r="A3" s="3" t="s">
        <v>139</v>
      </c>
    </row>
    <row r="4" spans="1:3">
      <c r="A4" s="4" t="s">
        <v>300</v>
      </c>
      <c r="B4" s="7" t="n">
        <v>167.6</v>
      </c>
      <c r="C4" s="7" t="n">
        <v>190.8</v>
      </c>
    </row>
    <row r="5" spans="1:3">
      <c r="A5" s="4" t="s">
        <v>301</v>
      </c>
      <c r="B5" s="8" t="n">
        <v>121.1</v>
      </c>
      <c r="C5" s="8" t="n">
        <v>93.5</v>
      </c>
    </row>
    <row r="6" spans="1:3">
      <c r="A6" s="4" t="s">
        <v>302</v>
      </c>
      <c r="B6" s="7" t="n">
        <v>277.4</v>
      </c>
      <c r="C6" s="7" t="n">
        <v>2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8</v>
      </c>
    </row>
    <row r="2" spans="1:3">
      <c r="A2" s="3" t="s">
        <v>304</v>
      </c>
    </row>
    <row r="3" spans="1:3">
      <c r="A3" s="4" t="s">
        <v>305</v>
      </c>
      <c r="B3" s="7" t="n">
        <v>306.9</v>
      </c>
      <c r="C3" s="7" t="n">
        <v>307.4</v>
      </c>
    </row>
    <row r="4" spans="1:3">
      <c r="A4" s="4" t="s">
        <v>306</v>
      </c>
    </row>
    <row r="5" spans="1:3">
      <c r="A5" s="3" t="s">
        <v>304</v>
      </c>
    </row>
    <row r="6" spans="1:3">
      <c r="A6" s="4" t="s">
        <v>305</v>
      </c>
      <c r="B6" s="8" t="n">
        <v>219.6</v>
      </c>
      <c r="C6" s="8" t="n">
        <v>248.1</v>
      </c>
    </row>
    <row r="7" spans="1:3">
      <c r="A7" s="4" t="s">
        <v>307</v>
      </c>
    </row>
    <row r="8" spans="1:3">
      <c r="A8" s="3" t="s">
        <v>304</v>
      </c>
    </row>
    <row r="9" spans="1:3">
      <c r="A9" s="4" t="s">
        <v>305</v>
      </c>
      <c r="B9" s="7" t="n">
        <v>87.3</v>
      </c>
      <c r="C9" s="7" t="n">
        <v>5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308</v>
      </c>
      <c r="B1" s="2" t="s">
        <v>2</v>
      </c>
      <c r="D1" s="2" t="s">
        <v>28</v>
      </c>
    </row>
    <row r="2" spans="1:4">
      <c r="A2" s="3" t="s">
        <v>142</v>
      </c>
    </row>
    <row r="3" spans="1:4">
      <c r="A3" s="4" t="s">
        <v>309</v>
      </c>
      <c r="B3" s="7" t="n">
        <v>115.1</v>
      </c>
      <c r="D3" s="7" t="n">
        <v>118.8</v>
      </c>
    </row>
    <row r="4" spans="1:4">
      <c r="A4" s="4" t="s">
        <v>310</v>
      </c>
      <c r="B4" s="8" t="n">
        <v>778.8</v>
      </c>
      <c r="D4" s="8" t="n">
        <v>797.7</v>
      </c>
    </row>
    <row r="5" spans="1:4">
      <c r="A5" s="4" t="s">
        <v>311</v>
      </c>
      <c r="B5" s="8" t="n">
        <v>3324.3</v>
      </c>
      <c r="D5" s="8" t="n">
        <v>3077.4</v>
      </c>
    </row>
    <row r="6" spans="1:4">
      <c r="A6" s="4" t="s">
        <v>312</v>
      </c>
      <c r="B6" s="8" t="n">
        <v>426.2</v>
      </c>
      <c r="D6" s="8" t="n">
        <v>355.6</v>
      </c>
    </row>
    <row r="7" spans="1:4">
      <c r="A7" s="4" t="s">
        <v>313</v>
      </c>
      <c r="B7" s="8" t="n">
        <v>4644.4</v>
      </c>
      <c r="D7" s="8" t="n">
        <v>4349.5</v>
      </c>
    </row>
    <row r="8" spans="1:4">
      <c r="A8" s="4" t="s">
        <v>314</v>
      </c>
      <c r="B8" s="8" t="n">
        <v>-2108.2</v>
      </c>
      <c r="D8" s="8" t="n">
        <v>-1890.1</v>
      </c>
    </row>
    <row r="9" spans="1:4">
      <c r="A9" s="4" t="s">
        <v>36</v>
      </c>
      <c r="B9" s="7" t="n">
        <v>2536.2</v>
      </c>
      <c r="C9" s="4" t="s">
        <v>27</v>
      </c>
      <c r="D9" s="7" t="n">
        <v>2459.4</v>
      </c>
    </row>
    <row r="10" spans="1:4"/>
    <row r="11" spans="1:4">
      <c r="A11" s="4" t="s">
        <v>27</v>
      </c>
      <c r="B11" s="4" t="s">
        <v>61</v>
      </c>
    </row>
  </sheetData>
  <mergeCells count="3">
    <mergeCell ref="B1:C1"/>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1</v>
      </c>
      <c r="D1" s="2" t="s">
        <v>1</v>
      </c>
    </row>
    <row r="2" spans="1:5">
      <c r="B2" s="2" t="s">
        <v>2</v>
      </c>
      <c r="C2" s="2" t="s">
        <v>72</v>
      </c>
      <c r="D2" s="2" t="s">
        <v>2</v>
      </c>
      <c r="E2" s="2" t="s">
        <v>72</v>
      </c>
    </row>
    <row r="3" spans="1:5">
      <c r="A3" s="3" t="s">
        <v>142</v>
      </c>
    </row>
    <row r="4" spans="1:5">
      <c r="A4" s="4" t="s">
        <v>316</v>
      </c>
      <c r="B4" s="7" t="n">
        <v>107.1</v>
      </c>
      <c r="C4" s="7" t="n">
        <v>99.2</v>
      </c>
      <c r="D4" s="7" t="n">
        <v>322.9</v>
      </c>
      <c r="E4" s="7" t="n">
        <v>279.1</v>
      </c>
    </row>
    <row r="5" spans="1:5">
      <c r="A5" s="3" t="s">
        <v>277</v>
      </c>
    </row>
    <row r="6" spans="1:5">
      <c r="A6" s="4" t="s">
        <v>278</v>
      </c>
      <c r="D6" s="8" t="n">
        <v>48.2</v>
      </c>
    </row>
    <row r="7" spans="1:5">
      <c r="A7" s="4" t="s">
        <v>282</v>
      </c>
      <c r="D7" s="5" t="n">
        <v>1</v>
      </c>
    </row>
    <row r="8" spans="1:5">
      <c r="A8" s="4" t="s">
        <v>293</v>
      </c>
    </row>
    <row r="9" spans="1:5">
      <c r="A9" s="3" t="s">
        <v>277</v>
      </c>
    </row>
    <row r="10" spans="1:5">
      <c r="A10" s="4" t="s">
        <v>278</v>
      </c>
      <c r="D10" s="7" t="n">
        <v>2.8</v>
      </c>
      <c r="E10" s="7" t="n">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17</v>
      </c>
      <c r="B1" s="2" t="s">
        <v>318</v>
      </c>
      <c r="C1" s="2" t="s">
        <v>71</v>
      </c>
      <c r="D1" s="2" t="s">
        <v>1</v>
      </c>
    </row>
    <row r="2" spans="1:5">
      <c r="B2" s="2" t="s">
        <v>319</v>
      </c>
      <c r="C2" s="2" t="s">
        <v>72</v>
      </c>
      <c r="D2" s="2" t="s">
        <v>2</v>
      </c>
      <c r="E2" s="2" t="s">
        <v>72</v>
      </c>
    </row>
    <row r="3" spans="1:5">
      <c r="A3" s="3" t="s">
        <v>320</v>
      </c>
    </row>
    <row r="4" spans="1:5">
      <c r="A4" s="4" t="s">
        <v>321</v>
      </c>
      <c r="C4" s="7" t="n">
        <v>54.2</v>
      </c>
      <c r="E4" s="7" t="n">
        <v>54.2</v>
      </c>
    </row>
    <row r="5" spans="1:5">
      <c r="A5" s="4" t="s">
        <v>322</v>
      </c>
    </row>
    <row r="6" spans="1:5">
      <c r="A6" s="3" t="s">
        <v>320</v>
      </c>
    </row>
    <row r="7" spans="1:5">
      <c r="A7" s="4" t="s">
        <v>323</v>
      </c>
      <c r="B7" s="10" t="n">
        <v>23</v>
      </c>
    </row>
    <row r="8" spans="1:5">
      <c r="A8" s="4" t="s">
        <v>324</v>
      </c>
      <c r="B8" s="10" t="n">
        <v>14</v>
      </c>
    </row>
    <row r="9" spans="1:5">
      <c r="A9" s="4" t="s">
        <v>325</v>
      </c>
      <c r="D9" s="10" t="n">
        <v>100</v>
      </c>
    </row>
    <row r="10" spans="1:5">
      <c r="A10" s="4" t="s">
        <v>322</v>
      </c>
    </row>
    <row r="11" spans="1:5">
      <c r="A11" s="3" t="s">
        <v>320</v>
      </c>
    </row>
    <row r="12" spans="1:5">
      <c r="A12" s="4" t="s">
        <v>326</v>
      </c>
      <c r="B12" s="4" t="s">
        <v>327</v>
      </c>
    </row>
    <row r="13" spans="1:5">
      <c r="A13" s="4" t="s">
        <v>323</v>
      </c>
      <c r="B13" s="10" t="n">
        <v>23</v>
      </c>
    </row>
    <row r="14" spans="1:5">
      <c r="A14" s="4" t="s">
        <v>328</v>
      </c>
    </row>
    <row r="15" spans="1:5">
      <c r="A15" s="3" t="s">
        <v>320</v>
      </c>
    </row>
    <row r="16" spans="1:5">
      <c r="A16" s="4" t="s">
        <v>321</v>
      </c>
      <c r="D16" s="10" t="n">
        <v>10</v>
      </c>
      <c r="E16" s="7" t="n">
        <v>54.2</v>
      </c>
    </row>
    <row r="17" spans="1:5">
      <c r="A17" s="4" t="s">
        <v>329</v>
      </c>
    </row>
    <row r="18" spans="1:5">
      <c r="A18" s="3" t="s">
        <v>320</v>
      </c>
    </row>
    <row r="19" spans="1:5">
      <c r="A19" s="4" t="s">
        <v>330</v>
      </c>
      <c r="B19" s="4" t="s">
        <v>331</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s>
  <sheetData>
    <row r="1" spans="1:5">
      <c r="A1" s="1" t="s">
        <v>332</v>
      </c>
      <c r="B1" s="2" t="s">
        <v>2</v>
      </c>
      <c r="C1" s="2" t="s">
        <v>27</v>
      </c>
      <c r="D1" s="2" t="s">
        <v>319</v>
      </c>
      <c r="E1" s="2" t="s">
        <v>28</v>
      </c>
    </row>
    <row r="2" spans="1:5">
      <c r="A2" s="3" t="s">
        <v>320</v>
      </c>
    </row>
    <row r="3" spans="1:5">
      <c r="A3" s="4" t="s">
        <v>37</v>
      </c>
      <c r="B3" s="7" t="n">
        <v>1409.4</v>
      </c>
      <c r="E3" s="7" t="n">
        <v>1401.3</v>
      </c>
    </row>
    <row r="4" spans="1:5">
      <c r="A4" s="4" t="s">
        <v>322</v>
      </c>
    </row>
    <row r="5" spans="1:5">
      <c r="A5" s="3" t="s">
        <v>320</v>
      </c>
    </row>
    <row r="6" spans="1:5">
      <c r="A6" s="4" t="s">
        <v>333</v>
      </c>
      <c r="D6" s="10" t="n">
        <v>11</v>
      </c>
    </row>
    <row r="7" spans="1:5">
      <c r="A7" s="4" t="s">
        <v>334</v>
      </c>
      <c r="D7" s="8" t="n">
        <v>7.2</v>
      </c>
    </row>
    <row r="8" spans="1:5">
      <c r="A8" s="4" t="s">
        <v>37</v>
      </c>
      <c r="D8" s="8" t="n">
        <v>20.9</v>
      </c>
    </row>
    <row r="9" spans="1:5">
      <c r="A9" s="4" t="s">
        <v>335</v>
      </c>
      <c r="D9" s="8" t="n">
        <v>7.5</v>
      </c>
    </row>
    <row r="10" spans="1:5">
      <c r="A10" s="4" t="s">
        <v>336</v>
      </c>
      <c r="D10" s="7" t="n">
        <v>46.6</v>
      </c>
    </row>
    <row r="11" spans="1:5"/>
    <row r="12" spans="1:5">
      <c r="A12" s="4" t="s">
        <v>27</v>
      </c>
      <c r="B12" s="4" t="s">
        <v>61</v>
      </c>
    </row>
  </sheetData>
  <mergeCells count="11">
    <mergeCell ref="B2:C2"/>
    <mergeCell ref="B3:C3"/>
    <mergeCell ref="B4:C4"/>
    <mergeCell ref="B5:C5"/>
    <mergeCell ref="B6:C6"/>
    <mergeCell ref="B7:C7"/>
    <mergeCell ref="B8:C8"/>
    <mergeCell ref="B9:C9"/>
    <mergeCell ref="B10:C10"/>
    <mergeCell ref="A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21"/>
    <col customWidth="1" max="3" min="3" width="4"/>
  </cols>
  <sheetData>
    <row r="1" spans="1:3">
      <c r="A1" s="1" t="s">
        <v>337</v>
      </c>
      <c r="B1" s="2" t="s">
        <v>1</v>
      </c>
    </row>
    <row r="2" spans="1:3">
      <c r="B2" s="2" t="s">
        <v>338</v>
      </c>
    </row>
    <row r="3" spans="1:3">
      <c r="A3" s="3" t="s">
        <v>339</v>
      </c>
    </row>
    <row r="4" spans="1:3">
      <c r="A4" s="4" t="s">
        <v>340</v>
      </c>
      <c r="B4" s="7" t="n">
        <v>1401.3</v>
      </c>
    </row>
    <row r="5" spans="1:3">
      <c r="A5" s="4" t="s">
        <v>341</v>
      </c>
      <c r="B5" s="8" t="n">
        <v>20.9</v>
      </c>
    </row>
    <row r="6" spans="1:3">
      <c r="A6" s="4" t="s">
        <v>342</v>
      </c>
      <c r="B6" s="8" t="n">
        <v>-12.8</v>
      </c>
    </row>
    <row r="7" spans="1:3">
      <c r="A7" s="4" t="s">
        <v>343</v>
      </c>
      <c r="B7" s="8" t="n">
        <v>1409.4</v>
      </c>
      <c r="C7" s="4" t="s">
        <v>27</v>
      </c>
    </row>
    <row r="8" spans="1:3">
      <c r="A8" s="4" t="s">
        <v>344</v>
      </c>
    </row>
    <row r="9" spans="1:3">
      <c r="A9" s="3" t="s">
        <v>339</v>
      </c>
    </row>
    <row r="10" spans="1:3">
      <c r="A10" s="4" t="s">
        <v>340</v>
      </c>
      <c r="B10" s="8" t="n">
        <v>1274.4</v>
      </c>
    </row>
    <row r="11" spans="1:3">
      <c r="A11" s="4" t="s">
        <v>341</v>
      </c>
      <c r="B11" s="5" t="n">
        <v>0</v>
      </c>
    </row>
    <row r="12" spans="1:3">
      <c r="A12" s="4" t="s">
        <v>342</v>
      </c>
      <c r="B12" s="5" t="n">
        <v>-25</v>
      </c>
    </row>
    <row r="13" spans="1:3">
      <c r="A13" s="4" t="s">
        <v>343</v>
      </c>
      <c r="B13" s="8" t="n">
        <v>1249.4</v>
      </c>
    </row>
    <row r="14" spans="1:3">
      <c r="A14" s="4" t="s">
        <v>345</v>
      </c>
    </row>
    <row r="15" spans="1:3">
      <c r="A15" s="3" t="s">
        <v>339</v>
      </c>
    </row>
    <row r="16" spans="1:3">
      <c r="A16" s="4" t="s">
        <v>340</v>
      </c>
      <c r="B16" s="8" t="n">
        <v>126.9</v>
      </c>
    </row>
    <row r="17" spans="1:3">
      <c r="A17" s="4" t="s">
        <v>341</v>
      </c>
      <c r="B17" s="8" t="n">
        <v>20.9</v>
      </c>
    </row>
    <row r="18" spans="1:3">
      <c r="A18" s="4" t="s">
        <v>342</v>
      </c>
      <c r="B18" s="8" t="n">
        <v>12.2</v>
      </c>
    </row>
    <row r="19" spans="1:3">
      <c r="A19" s="4" t="s">
        <v>343</v>
      </c>
      <c r="B19" s="10" t="n">
        <v>160</v>
      </c>
    </row>
    <row r="20" spans="1:3"/>
    <row r="21" spans="1:3">
      <c r="A21" s="4" t="s">
        <v>27</v>
      </c>
      <c r="B21" s="4" t="s">
        <v>61</v>
      </c>
    </row>
  </sheetData>
  <mergeCells count="5">
    <mergeCell ref="A1:A2"/>
    <mergeCell ref="B1:C1"/>
    <mergeCell ref="B2:C2"/>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3</v>
      </c>
      <c r="B4" s="7" t="n">
        <v>1003.9</v>
      </c>
      <c r="C4" s="7" t="n">
        <v>960.5</v>
      </c>
    </row>
    <row r="5" spans="1:3">
      <c r="A5" s="3" t="s">
        <v>96</v>
      </c>
    </row>
    <row r="6" spans="1:3">
      <c r="A6" s="4" t="s">
        <v>97</v>
      </c>
      <c r="B6" s="8" t="n">
        <v>361.8</v>
      </c>
      <c r="C6" s="8" t="n">
        <v>313.2</v>
      </c>
    </row>
    <row r="7" spans="1:3">
      <c r="A7" s="4" t="s">
        <v>98</v>
      </c>
      <c r="B7" s="8" t="n">
        <v>-8.5</v>
      </c>
      <c r="C7" s="8" t="n">
        <v>-37.4</v>
      </c>
    </row>
    <row r="8" spans="1:3">
      <c r="A8" s="4" t="s">
        <v>99</v>
      </c>
      <c r="B8" s="5" t="n">
        <v>0</v>
      </c>
      <c r="C8" s="8" t="n">
        <v>21.2</v>
      </c>
    </row>
    <row r="9" spans="1:3">
      <c r="A9" s="4" t="s">
        <v>100</v>
      </c>
      <c r="B9" s="8" t="n">
        <v>-328.8</v>
      </c>
      <c r="C9" s="5" t="n">
        <v>-31</v>
      </c>
    </row>
    <row r="10" spans="1:3">
      <c r="A10" s="4" t="s">
        <v>101</v>
      </c>
      <c r="B10" s="8" t="n">
        <v>-6.8</v>
      </c>
      <c r="C10" s="8" t="n">
        <v>-42.2</v>
      </c>
    </row>
    <row r="11" spans="1:3">
      <c r="A11" s="4" t="s">
        <v>102</v>
      </c>
      <c r="B11" s="8" t="n">
        <v>1021.6</v>
      </c>
      <c r="C11" s="8" t="n">
        <v>1184.3</v>
      </c>
    </row>
    <row r="12" spans="1:3">
      <c r="A12" s="3" t="s">
        <v>103</v>
      </c>
    </row>
    <row r="13" spans="1:3">
      <c r="A13" s="4" t="s">
        <v>104</v>
      </c>
      <c r="B13" s="8" t="n">
        <v>-492.7</v>
      </c>
      <c r="C13" s="8" t="n">
        <v>-430.2</v>
      </c>
    </row>
    <row r="14" spans="1:3">
      <c r="A14" s="4" t="s">
        <v>105</v>
      </c>
      <c r="B14" s="5" t="n">
        <v>0</v>
      </c>
      <c r="C14" s="8" t="n">
        <v>-286.8</v>
      </c>
    </row>
    <row r="15" spans="1:3">
      <c r="A15" s="4" t="s">
        <v>101</v>
      </c>
      <c r="B15" s="8" t="n">
        <v>-18.5</v>
      </c>
      <c r="C15" s="8" t="n">
        <v>16.9</v>
      </c>
    </row>
    <row r="16" spans="1:3">
      <c r="A16" s="4" t="s">
        <v>106</v>
      </c>
      <c r="B16" s="8" t="n">
        <v>-511.2</v>
      </c>
      <c r="C16" s="8" t="n">
        <v>-700.1</v>
      </c>
    </row>
    <row r="17" spans="1:3">
      <c r="A17" s="4" t="s">
        <v>107</v>
      </c>
      <c r="B17" s="5" t="n">
        <v>0</v>
      </c>
      <c r="C17" s="5" t="n">
        <v>250</v>
      </c>
    </row>
    <row r="18" spans="1:3">
      <c r="A18" s="4" t="s">
        <v>108</v>
      </c>
      <c r="B18" s="8" t="n">
        <v>5.6</v>
      </c>
      <c r="C18" s="8" t="n">
        <v>-7.2</v>
      </c>
    </row>
    <row r="19" spans="1:3">
      <c r="A19" s="4" t="s">
        <v>109</v>
      </c>
      <c r="B19" s="5" t="n">
        <v>0</v>
      </c>
      <c r="C19" s="8" t="n">
        <v>744.7</v>
      </c>
    </row>
    <row r="20" spans="1:3">
      <c r="A20" s="4" t="s">
        <v>110</v>
      </c>
      <c r="B20" s="5" t="n">
        <v>0</v>
      </c>
      <c r="C20" s="5" t="n">
        <v>-517</v>
      </c>
    </row>
    <row r="21" spans="1:3">
      <c r="A21" s="4" t="s">
        <v>111</v>
      </c>
      <c r="B21" s="5" t="n">
        <v>0</v>
      </c>
      <c r="C21" s="8" t="n">
        <v>-11.7</v>
      </c>
    </row>
    <row r="22" spans="1:3">
      <c r="A22" s="4" t="s">
        <v>112</v>
      </c>
      <c r="B22" s="8" t="n">
        <v>-488.1</v>
      </c>
      <c r="C22" s="8" t="n">
        <v>-332.2</v>
      </c>
    </row>
    <row r="23" spans="1:3">
      <c r="A23" s="4" t="s">
        <v>113</v>
      </c>
      <c r="B23" s="8" t="n">
        <v>-142.1</v>
      </c>
      <c r="C23" s="8" t="n">
        <v>-104.4</v>
      </c>
    </row>
    <row r="24" spans="1:3">
      <c r="A24" s="4" t="s">
        <v>114</v>
      </c>
      <c r="B24" s="8" t="n">
        <v>-64.3</v>
      </c>
      <c r="C24" s="8" t="n">
        <v>-42.7</v>
      </c>
    </row>
    <row r="25" spans="1:3">
      <c r="A25" s="4" t="s">
        <v>101</v>
      </c>
      <c r="B25" s="8" t="n">
        <v>-59.6</v>
      </c>
      <c r="C25" s="8" t="n">
        <v>-56.6</v>
      </c>
    </row>
    <row r="26" spans="1:3">
      <c r="A26" s="4" t="s">
        <v>115</v>
      </c>
      <c r="B26" s="8" t="n">
        <v>-753.2</v>
      </c>
      <c r="C26" s="8" t="n">
        <v>-545.8</v>
      </c>
    </row>
    <row r="27" spans="1:3">
      <c r="A27" s="4" t="s">
        <v>116</v>
      </c>
      <c r="B27" s="8" t="n">
        <v>-32.7</v>
      </c>
      <c r="C27" s="8" t="n">
        <v>43.7</v>
      </c>
    </row>
    <row r="28" spans="1:3">
      <c r="A28" s="4" t="s">
        <v>117</v>
      </c>
      <c r="B28" s="8" t="n">
        <v>-275.5</v>
      </c>
      <c r="C28" s="8" t="n">
        <v>-17.9</v>
      </c>
    </row>
    <row r="29" spans="1:3">
      <c r="A29" s="4" t="s">
        <v>118</v>
      </c>
      <c r="B29" s="8" t="n">
        <v>1500.4</v>
      </c>
      <c r="C29" s="8" t="n">
        <v>1271.6</v>
      </c>
    </row>
    <row r="30" spans="1:3">
      <c r="A30" s="4" t="s">
        <v>119</v>
      </c>
      <c r="B30" s="8" t="n">
        <v>1224.9</v>
      </c>
      <c r="C30" s="8" t="n">
        <v>1253.7</v>
      </c>
    </row>
    <row r="31" spans="1:3">
      <c r="A31" s="3" t="s">
        <v>120</v>
      </c>
    </row>
    <row r="32" spans="1:3">
      <c r="A32" s="4" t="s">
        <v>31</v>
      </c>
      <c r="B32" s="8" t="n">
        <v>-173.1</v>
      </c>
      <c r="C32" s="8" t="n">
        <v>-280.6</v>
      </c>
    </row>
    <row r="33" spans="1:3">
      <c r="A33" s="4" t="s">
        <v>32</v>
      </c>
      <c r="B33" s="8" t="n">
        <v>-117.5</v>
      </c>
      <c r="C33" s="8" t="n">
        <v>-114.7</v>
      </c>
    </row>
    <row r="34" spans="1:3">
      <c r="A34" s="4" t="s">
        <v>121</v>
      </c>
      <c r="B34" s="8" t="n">
        <v>-33.2</v>
      </c>
      <c r="C34" s="8" t="n">
        <v>245.6</v>
      </c>
    </row>
    <row r="35" spans="1:3">
      <c r="A35" s="4" t="s">
        <v>122</v>
      </c>
      <c r="B35" s="5" t="n">
        <v>-5</v>
      </c>
      <c r="C35" s="8" t="n">
        <v>118.7</v>
      </c>
    </row>
    <row r="36" spans="1:3">
      <c r="A36" s="4" t="s">
        <v>123</v>
      </c>
      <c r="B36" s="8" t="n">
        <v>-328.8</v>
      </c>
      <c r="C36" s="5" t="n">
        <v>-31</v>
      </c>
    </row>
    <row r="37" spans="1:3">
      <c r="A37" s="3" t="s">
        <v>124</v>
      </c>
    </row>
    <row r="38" spans="1:3">
      <c r="A38" s="4" t="s">
        <v>125</v>
      </c>
      <c r="B38" s="8" t="n">
        <v>93.7</v>
      </c>
      <c r="C38" s="8" t="n">
        <v>91.59999999999999</v>
      </c>
    </row>
    <row r="39" spans="1:3">
      <c r="A39" s="4" t="s">
        <v>126</v>
      </c>
      <c r="B39" s="8" t="n">
        <v>225.1</v>
      </c>
      <c r="C39" s="8" t="n">
        <v>224.9</v>
      </c>
    </row>
    <row r="40" spans="1:3">
      <c r="A40" s="4" t="s">
        <v>127</v>
      </c>
    </row>
    <row r="41" spans="1:3">
      <c r="A41" s="4" t="s">
        <v>128</v>
      </c>
      <c r="B41" s="8" t="n">
        <v>-4.7</v>
      </c>
      <c r="C41" s="5" t="n">
        <v>0</v>
      </c>
    </row>
    <row r="42" spans="1:3">
      <c r="A42" s="4" t="s">
        <v>129</v>
      </c>
    </row>
    <row r="43" spans="1:3">
      <c r="A43" s="4" t="s">
        <v>128</v>
      </c>
      <c r="B43" s="10" t="n">
        <v>0</v>
      </c>
      <c r="C43" s="7" t="n">
        <v>-46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4"/>
    <col customWidth="1" max="3" min="3" width="4"/>
    <col customWidth="1" max="4" min="4" width="14"/>
    <col customWidth="1" max="5" min="5" width="14"/>
  </cols>
  <sheetData>
    <row r="1" spans="1:5">
      <c r="A1" s="1" t="s">
        <v>346</v>
      </c>
      <c r="B1" s="2" t="s">
        <v>2</v>
      </c>
      <c r="D1" s="2" t="s">
        <v>28</v>
      </c>
      <c r="E1" s="2" t="s">
        <v>347</v>
      </c>
    </row>
    <row r="2" spans="1:5">
      <c r="A2" s="3" t="s">
        <v>348</v>
      </c>
    </row>
    <row r="3" spans="1:5">
      <c r="A3" s="4" t="s">
        <v>349</v>
      </c>
      <c r="B3" s="7" t="n">
        <v>1968.8</v>
      </c>
      <c r="D3" s="7" t="n">
        <v>1973.4</v>
      </c>
    </row>
    <row r="4" spans="1:5">
      <c r="A4" s="4" t="s">
        <v>350</v>
      </c>
      <c r="B4" s="8" t="n">
        <v>1969.9</v>
      </c>
      <c r="D4" s="8" t="n">
        <v>1976.4</v>
      </c>
    </row>
    <row r="5" spans="1:5">
      <c r="A5" s="4" t="s">
        <v>351</v>
      </c>
      <c r="B5" s="8" t="n">
        <v>-14.3</v>
      </c>
      <c r="D5" s="8" t="n">
        <v>-15.9</v>
      </c>
    </row>
    <row r="6" spans="1:5">
      <c r="A6" s="4" t="s">
        <v>352</v>
      </c>
      <c r="B6" s="8" t="n">
        <v>1955.6</v>
      </c>
      <c r="D6" s="8" t="n">
        <v>1960.5</v>
      </c>
    </row>
    <row r="7" spans="1:5">
      <c r="A7" s="4" t="s">
        <v>353</v>
      </c>
      <c r="B7" s="5" t="n">
        <v>-9</v>
      </c>
      <c r="C7" s="4" t="s">
        <v>27</v>
      </c>
      <c r="D7" s="5" t="n">
        <v>-9</v>
      </c>
    </row>
    <row r="8" spans="1:5">
      <c r="A8" s="4" t="s">
        <v>47</v>
      </c>
      <c r="B8" s="7" t="n">
        <v>1946.6</v>
      </c>
      <c r="C8" s="4" t="s">
        <v>27</v>
      </c>
      <c r="D8" s="7" t="n">
        <v>1951.5</v>
      </c>
    </row>
    <row r="9" spans="1:5">
      <c r="A9" s="4" t="s">
        <v>354</v>
      </c>
    </row>
    <row r="10" spans="1:5">
      <c r="A10" s="3" t="s">
        <v>348</v>
      </c>
    </row>
    <row r="11" spans="1:5">
      <c r="A11" s="4" t="s">
        <v>355</v>
      </c>
      <c r="B11" s="4" t="s">
        <v>356</v>
      </c>
      <c r="D11" s="4" t="s">
        <v>357</v>
      </c>
    </row>
    <row r="12" spans="1:5">
      <c r="A12" s="4" t="s">
        <v>349</v>
      </c>
      <c r="B12" s="7" t="n">
        <v>243.8</v>
      </c>
      <c r="D12" s="7" t="n">
        <v>248.4</v>
      </c>
    </row>
    <row r="13" spans="1:5">
      <c r="A13" s="4" t="s">
        <v>351</v>
      </c>
      <c r="B13" s="8" t="n">
        <v>-1.6</v>
      </c>
      <c r="D13" s="8" t="n">
        <v>-1.8</v>
      </c>
    </row>
    <row r="14" spans="1:5">
      <c r="A14" s="4" t="s">
        <v>358</v>
      </c>
      <c r="B14" s="7" t="n">
        <v>242.2</v>
      </c>
      <c r="D14" s="7" t="n">
        <v>246.6</v>
      </c>
    </row>
    <row r="15" spans="1:5">
      <c r="A15" s="4" t="s">
        <v>359</v>
      </c>
    </row>
    <row r="16" spans="1:5">
      <c r="A16" s="3" t="s">
        <v>348</v>
      </c>
    </row>
    <row r="17" spans="1:5">
      <c r="A17" s="4" t="s">
        <v>355</v>
      </c>
      <c r="B17" s="4" t="s">
        <v>360</v>
      </c>
      <c r="D17" s="4" t="s">
        <v>360</v>
      </c>
    </row>
    <row r="18" spans="1:5">
      <c r="A18" s="4" t="s">
        <v>349</v>
      </c>
      <c r="B18" s="10" t="n">
        <v>325</v>
      </c>
      <c r="D18" s="10" t="n">
        <v>325</v>
      </c>
    </row>
    <row r="19" spans="1:5">
      <c r="A19" s="4" t="s">
        <v>351</v>
      </c>
      <c r="B19" s="8" t="n">
        <v>-2.1</v>
      </c>
      <c r="D19" s="8" t="n">
        <v>-2.4</v>
      </c>
    </row>
    <row r="20" spans="1:5">
      <c r="A20" s="4" t="s">
        <v>358</v>
      </c>
      <c r="B20" s="7" t="n">
        <v>322.9</v>
      </c>
      <c r="D20" s="7" t="n">
        <v>322.6</v>
      </c>
    </row>
    <row r="21" spans="1:5">
      <c r="A21" s="4" t="s">
        <v>361</v>
      </c>
    </row>
    <row r="22" spans="1:5">
      <c r="A22" s="3" t="s">
        <v>348</v>
      </c>
    </row>
    <row r="23" spans="1:5">
      <c r="A23" s="4" t="s">
        <v>355</v>
      </c>
      <c r="B23" s="4" t="s">
        <v>362</v>
      </c>
      <c r="D23" s="4" t="s">
        <v>362</v>
      </c>
    </row>
    <row r="24" spans="1:5">
      <c r="A24" s="4" t="s">
        <v>349</v>
      </c>
      <c r="B24" s="10" t="n">
        <v>650</v>
      </c>
      <c r="D24" s="10" t="n">
        <v>650</v>
      </c>
    </row>
    <row r="25" spans="1:5">
      <c r="A25" s="4" t="s">
        <v>351</v>
      </c>
      <c r="B25" s="8" t="n">
        <v>-5.2</v>
      </c>
      <c r="D25" s="8" t="n">
        <v>-5.8</v>
      </c>
    </row>
    <row r="26" spans="1:5">
      <c r="A26" s="4" t="s">
        <v>358</v>
      </c>
      <c r="B26" s="7" t="n">
        <v>644.8</v>
      </c>
      <c r="D26" s="7" t="n">
        <v>644.2</v>
      </c>
    </row>
    <row r="27" spans="1:5">
      <c r="A27" s="4" t="s">
        <v>363</v>
      </c>
    </row>
    <row r="28" spans="1:5">
      <c r="A28" s="3" t="s">
        <v>348</v>
      </c>
    </row>
    <row r="29" spans="1:5">
      <c r="A29" s="4" t="s">
        <v>355</v>
      </c>
      <c r="B29" s="4" t="s">
        <v>364</v>
      </c>
      <c r="D29" s="4" t="s">
        <v>364</v>
      </c>
      <c r="E29" s="4" t="s">
        <v>364</v>
      </c>
    </row>
    <row r="30" spans="1:5">
      <c r="A30" s="4" t="s">
        <v>365</v>
      </c>
      <c r="B30" s="7" t="n">
        <v>745.3</v>
      </c>
      <c r="D30" s="7" t="n">
        <v>744.9</v>
      </c>
    </row>
    <row r="31" spans="1:5">
      <c r="A31" s="4" t="s">
        <v>351</v>
      </c>
      <c r="B31" s="8" t="n">
        <v>-5.4</v>
      </c>
      <c r="D31" s="8" t="n">
        <v>-5.9</v>
      </c>
    </row>
    <row r="32" spans="1:5">
      <c r="A32" s="4" t="s">
        <v>358</v>
      </c>
      <c r="B32" s="7" t="n">
        <v>739.9</v>
      </c>
      <c r="D32" s="10" t="n">
        <v>739</v>
      </c>
    </row>
    <row r="33" spans="1:5">
      <c r="A33" s="4" t="s">
        <v>366</v>
      </c>
      <c r="B33" s="4" t="s">
        <v>367</v>
      </c>
      <c r="D33" s="4" t="s">
        <v>367</v>
      </c>
      <c r="E33" s="4" t="s">
        <v>367</v>
      </c>
    </row>
    <row r="34" spans="1:5">
      <c r="A34" s="4" t="s">
        <v>368</v>
      </c>
      <c r="B34" s="7" t="n">
        <v>4.7</v>
      </c>
      <c r="D34" s="7" t="n">
        <v>5.1</v>
      </c>
    </row>
    <row r="35" spans="1:5">
      <c r="A35" s="4" t="s">
        <v>369</v>
      </c>
    </row>
    <row r="36" spans="1:5">
      <c r="A36" s="3" t="s">
        <v>348</v>
      </c>
    </row>
    <row r="37" spans="1:5">
      <c r="A37" s="4" t="s">
        <v>33</v>
      </c>
      <c r="B37" s="8" t="n">
        <v>5.8</v>
      </c>
      <c r="D37" s="8" t="n">
        <v>8.1</v>
      </c>
    </row>
    <row r="38" spans="1:5">
      <c r="A38" s="4" t="s">
        <v>351</v>
      </c>
      <c r="B38" s="10" t="n">
        <v>0</v>
      </c>
      <c r="D38" s="10" t="n">
        <v>0</v>
      </c>
    </row>
    <row r="39" spans="1:5"/>
    <row r="40" spans="1:5">
      <c r="A40" s="4" t="s">
        <v>27</v>
      </c>
      <c r="B40" s="4" t="s">
        <v>61</v>
      </c>
    </row>
  </sheetData>
  <mergeCells count="3">
    <mergeCell ref="B1:C1"/>
    <mergeCell ref="A39:E39"/>
    <mergeCell ref="B40:E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4"/>
  </cols>
  <sheetData>
    <row r="1" spans="1:6">
      <c r="A1" s="1" t="s">
        <v>370</v>
      </c>
      <c r="B1" s="2" t="s">
        <v>318</v>
      </c>
      <c r="C1" s="2" t="s">
        <v>71</v>
      </c>
      <c r="D1" s="2" t="s">
        <v>1</v>
      </c>
    </row>
    <row r="2" spans="1:6">
      <c r="B2" s="2" t="s">
        <v>347</v>
      </c>
      <c r="C2" s="2" t="s">
        <v>72</v>
      </c>
      <c r="D2" s="2" t="s">
        <v>2</v>
      </c>
      <c r="E2" s="2" t="s">
        <v>72</v>
      </c>
      <c r="F2" s="2" t="s">
        <v>28</v>
      </c>
    </row>
    <row r="3" spans="1:6">
      <c r="A3" s="3" t="s">
        <v>348</v>
      </c>
    </row>
    <row r="4" spans="1:6">
      <c r="A4" s="4" t="s">
        <v>371</v>
      </c>
      <c r="D4" s="10" t="n">
        <v>0</v>
      </c>
      <c r="E4" s="10" t="n">
        <v>744700000</v>
      </c>
    </row>
    <row r="5" spans="1:6">
      <c r="A5" s="4" t="s">
        <v>99</v>
      </c>
      <c r="D5" s="5" t="n">
        <v>0</v>
      </c>
      <c r="E5" s="5" t="n">
        <v>21200000</v>
      </c>
    </row>
    <row r="6" spans="1:6">
      <c r="A6" s="4" t="s">
        <v>372</v>
      </c>
      <c r="D6" s="10" t="n">
        <v>0</v>
      </c>
      <c r="E6" s="5" t="n">
        <v>11700000</v>
      </c>
    </row>
    <row r="7" spans="1:6">
      <c r="A7" s="4" t="s">
        <v>373</v>
      </c>
    </row>
    <row r="8" spans="1:6">
      <c r="A8" s="3" t="s">
        <v>348</v>
      </c>
    </row>
    <row r="9" spans="1:6">
      <c r="A9" s="4" t="s">
        <v>374</v>
      </c>
      <c r="B9" s="10" t="n">
        <v>750000000</v>
      </c>
    </row>
    <row r="10" spans="1:6">
      <c r="A10" s="4" t="s">
        <v>375</v>
      </c>
      <c r="B10" s="4" t="s">
        <v>364</v>
      </c>
      <c r="D10" s="4" t="s">
        <v>364</v>
      </c>
      <c r="F10" s="4" t="s">
        <v>364</v>
      </c>
    </row>
    <row r="11" spans="1:6">
      <c r="A11" s="4" t="s">
        <v>376</v>
      </c>
      <c r="B11" s="4" t="s">
        <v>377</v>
      </c>
    </row>
    <row r="12" spans="1:6">
      <c r="A12" s="4" t="s">
        <v>366</v>
      </c>
      <c r="B12" s="4" t="s">
        <v>367</v>
      </c>
      <c r="D12" s="4" t="s">
        <v>367</v>
      </c>
      <c r="F12" s="4" t="s">
        <v>367</v>
      </c>
    </row>
    <row r="13" spans="1:6">
      <c r="A13" s="4" t="s">
        <v>371</v>
      </c>
      <c r="B13" s="10" t="n">
        <v>744700000</v>
      </c>
    </row>
    <row r="14" spans="1:6">
      <c r="A14" s="4" t="s">
        <v>372</v>
      </c>
      <c r="C14" s="10" t="n">
        <v>6000000</v>
      </c>
      <c r="E14" s="5" t="n">
        <v>6000000</v>
      </c>
    </row>
    <row r="15" spans="1:6">
      <c r="A15" s="4" t="s">
        <v>378</v>
      </c>
    </row>
    <row r="16" spans="1:6">
      <c r="A16" s="3" t="s">
        <v>348</v>
      </c>
    </row>
    <row r="17" spans="1:6">
      <c r="A17" s="4" t="s">
        <v>374</v>
      </c>
      <c r="B17" s="10" t="n">
        <v>500000000</v>
      </c>
    </row>
    <row r="18" spans="1:6">
      <c r="A18" s="4" t="s">
        <v>375</v>
      </c>
      <c r="B18" s="4" t="s">
        <v>379</v>
      </c>
    </row>
    <row r="19" spans="1:6">
      <c r="A19" s="4" t="s">
        <v>376</v>
      </c>
      <c r="B19" s="4" t="s">
        <v>380</v>
      </c>
    </row>
    <row r="20" spans="1:6">
      <c r="A20" s="4" t="s">
        <v>381</v>
      </c>
      <c r="B20" s="10" t="n">
        <v>17000000</v>
      </c>
    </row>
    <row r="21" spans="1:6">
      <c r="A21" s="4" t="s">
        <v>99</v>
      </c>
      <c r="C21" s="10" t="n">
        <v>21200000</v>
      </c>
      <c r="E21" s="10" t="n">
        <v>21200000</v>
      </c>
    </row>
    <row r="22" spans="1:6">
      <c r="A22" s="4" t="s">
        <v>382</v>
      </c>
    </row>
    <row r="23" spans="1:6">
      <c r="A23" s="3" t="s">
        <v>348</v>
      </c>
    </row>
    <row r="24" spans="1:6">
      <c r="A24" s="4" t="s">
        <v>374</v>
      </c>
      <c r="B24" s="10" t="n">
        <v>5000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5"/>
    <col customWidth="1" max="6" min="6" width="18"/>
  </cols>
  <sheetData>
    <row r="1" spans="1:6">
      <c r="A1" s="1" t="s">
        <v>383</v>
      </c>
      <c r="B1" s="2" t="s">
        <v>318</v>
      </c>
      <c r="C1" s="2" t="s">
        <v>1</v>
      </c>
    </row>
    <row r="2" spans="1:6">
      <c r="B2" s="2" t="s">
        <v>347</v>
      </c>
      <c r="C2" s="2" t="s">
        <v>2</v>
      </c>
      <c r="D2" s="2" t="s">
        <v>72</v>
      </c>
      <c r="E2" s="2" t="s">
        <v>28</v>
      </c>
      <c r="F2" s="2" t="s">
        <v>384</v>
      </c>
    </row>
    <row r="3" spans="1:6">
      <c r="A3" s="3" t="s">
        <v>348</v>
      </c>
    </row>
    <row r="4" spans="1:6">
      <c r="A4" s="4" t="s">
        <v>385</v>
      </c>
      <c r="C4" s="10" t="n">
        <v>0</v>
      </c>
      <c r="D4" s="10" t="n">
        <v>250000000</v>
      </c>
    </row>
    <row r="5" spans="1:6">
      <c r="A5" s="4" t="s">
        <v>372</v>
      </c>
      <c r="C5" s="5" t="n">
        <v>0</v>
      </c>
      <c r="D5" s="5" t="n">
        <v>11700000</v>
      </c>
    </row>
    <row r="6" spans="1:6">
      <c r="A6" s="4" t="s">
        <v>386</v>
      </c>
      <c r="C6" s="5" t="n">
        <v>1968800000</v>
      </c>
      <c r="E6" s="10" t="n">
        <v>1973400000</v>
      </c>
    </row>
    <row r="7" spans="1:6">
      <c r="A7" s="4" t="s">
        <v>129</v>
      </c>
    </row>
    <row r="8" spans="1:6">
      <c r="A8" s="3" t="s">
        <v>348</v>
      </c>
    </row>
    <row r="9" spans="1:6">
      <c r="A9" s="4" t="s">
        <v>387</v>
      </c>
      <c r="C9" s="10" t="n">
        <v>0</v>
      </c>
      <c r="D9" s="10" t="n">
        <v>468700000</v>
      </c>
    </row>
    <row r="10" spans="1:6">
      <c r="A10" s="4" t="s">
        <v>388</v>
      </c>
    </row>
    <row r="11" spans="1:6">
      <c r="A11" s="3" t="s">
        <v>348</v>
      </c>
    </row>
    <row r="12" spans="1:6">
      <c r="A12" s="4" t="s">
        <v>389</v>
      </c>
      <c r="C12" s="4" t="s">
        <v>390</v>
      </c>
    </row>
    <row r="13" spans="1:6">
      <c r="A13" s="4" t="s">
        <v>391</v>
      </c>
    </row>
    <row r="14" spans="1:6">
      <c r="A14" s="3" t="s">
        <v>348</v>
      </c>
    </row>
    <row r="15" spans="1:6">
      <c r="A15" s="4" t="s">
        <v>389</v>
      </c>
      <c r="C15" s="4" t="s">
        <v>392</v>
      </c>
    </row>
    <row r="16" spans="1:6">
      <c r="A16" s="4" t="s">
        <v>393</v>
      </c>
    </row>
    <row r="17" spans="1:6">
      <c r="A17" s="3" t="s">
        <v>348</v>
      </c>
    </row>
    <row r="18" spans="1:6">
      <c r="A18" s="4" t="s">
        <v>394</v>
      </c>
      <c r="F18" s="10" t="n">
        <v>1750000000</v>
      </c>
    </row>
    <row r="19" spans="1:6">
      <c r="A19" s="4" t="s">
        <v>395</v>
      </c>
      <c r="C19" s="10" t="n">
        <v>0</v>
      </c>
      <c r="E19" s="5" t="n">
        <v>0</v>
      </c>
    </row>
    <row r="20" spans="1:6">
      <c r="A20" s="4" t="s">
        <v>396</v>
      </c>
    </row>
    <row r="21" spans="1:6">
      <c r="A21" s="3" t="s">
        <v>348</v>
      </c>
    </row>
    <row r="22" spans="1:6">
      <c r="A22" s="4" t="s">
        <v>394</v>
      </c>
      <c r="B22" s="10" t="n">
        <v>1250000000</v>
      </c>
    </row>
    <row r="23" spans="1:6">
      <c r="A23" s="4" t="s">
        <v>397</v>
      </c>
    </row>
    <row r="24" spans="1:6">
      <c r="A24" s="3" t="s">
        <v>348</v>
      </c>
    </row>
    <row r="25" spans="1:6">
      <c r="A25" s="4" t="s">
        <v>398</v>
      </c>
      <c r="F25" s="10" t="n">
        <v>250000000</v>
      </c>
    </row>
    <row r="26" spans="1:6">
      <c r="A26" s="4" t="s">
        <v>385</v>
      </c>
      <c r="B26" s="5" t="n">
        <v>250000000</v>
      </c>
    </row>
    <row r="27" spans="1:6">
      <c r="A27" s="4" t="s">
        <v>372</v>
      </c>
      <c r="B27" s="5" t="n">
        <v>5700000</v>
      </c>
    </row>
    <row r="28" spans="1:6">
      <c r="A28" s="4" t="s">
        <v>387</v>
      </c>
      <c r="C28" s="5" t="n">
        <v>4700000</v>
      </c>
    </row>
    <row r="29" spans="1:6">
      <c r="A29" s="4" t="s">
        <v>386</v>
      </c>
      <c r="C29" s="10" t="n">
        <v>243800000</v>
      </c>
      <c r="E29" s="10" t="n">
        <v>248400000</v>
      </c>
    </row>
    <row r="30" spans="1:6">
      <c r="A30" s="4" t="s">
        <v>399</v>
      </c>
    </row>
    <row r="31" spans="1:6">
      <c r="A31" s="3" t="s">
        <v>348</v>
      </c>
    </row>
    <row r="32" spans="1:6">
      <c r="A32" s="4" t="s">
        <v>398</v>
      </c>
      <c r="B32" s="5" t="n">
        <v>500000000</v>
      </c>
    </row>
    <row r="33" spans="1:6">
      <c r="A33" s="4" t="s">
        <v>387</v>
      </c>
      <c r="B33" s="10" t="n">
        <v>4531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1</v>
      </c>
    </row>
    <row r="2" spans="1:2">
      <c r="B2" s="2" t="s">
        <v>2</v>
      </c>
    </row>
    <row r="3" spans="1:2">
      <c r="A3" s="4" t="s">
        <v>401</v>
      </c>
    </row>
    <row r="4" spans="1:2">
      <c r="A4" s="3" t="s">
        <v>348</v>
      </c>
    </row>
    <row r="5" spans="1:2">
      <c r="A5" s="4" t="s">
        <v>402</v>
      </c>
      <c r="B5" s="4" t="s">
        <v>403</v>
      </c>
    </row>
    <row r="6" spans="1:2">
      <c r="A6" s="4" t="s">
        <v>404</v>
      </c>
    </row>
    <row r="7" spans="1:2">
      <c r="A7" s="3" t="s">
        <v>348</v>
      </c>
    </row>
    <row r="8" spans="1:2">
      <c r="A8" s="4" t="s">
        <v>405</v>
      </c>
      <c r="B8" s="4" t="s">
        <v>406</v>
      </c>
    </row>
    <row r="9" spans="1:2">
      <c r="A9" s="4" t="s">
        <v>407</v>
      </c>
    </row>
    <row r="10" spans="1:2">
      <c r="A10" s="3" t="s">
        <v>348</v>
      </c>
    </row>
    <row r="11" spans="1:2">
      <c r="A11" s="4" t="s">
        <v>405</v>
      </c>
      <c r="B11" s="4" t="s">
        <v>408</v>
      </c>
    </row>
    <row r="12" spans="1:2">
      <c r="A12" s="4" t="s">
        <v>409</v>
      </c>
    </row>
    <row r="13" spans="1:2">
      <c r="A13" s="3" t="s">
        <v>348</v>
      </c>
    </row>
    <row r="14" spans="1:2">
      <c r="A14" s="4" t="s">
        <v>402</v>
      </c>
      <c r="B14" s="4" t="s">
        <v>392</v>
      </c>
    </row>
    <row r="15" spans="1:2">
      <c r="A15" s="4" t="s">
        <v>410</v>
      </c>
    </row>
    <row r="16" spans="1:2">
      <c r="A16" s="3" t="s">
        <v>348</v>
      </c>
    </row>
    <row r="17" spans="1:2">
      <c r="A17" s="4" t="s">
        <v>405</v>
      </c>
      <c r="B17" s="4" t="s">
        <v>411</v>
      </c>
    </row>
    <row r="18" spans="1:2">
      <c r="A18" s="4" t="s">
        <v>412</v>
      </c>
    </row>
    <row r="19" spans="1:2">
      <c r="A19" s="3" t="s">
        <v>348</v>
      </c>
    </row>
    <row r="20" spans="1:2">
      <c r="A20" s="4" t="s">
        <v>405</v>
      </c>
      <c r="B20" s="4" t="s">
        <v>413</v>
      </c>
    </row>
    <row r="21" spans="1:2">
      <c r="A21" s="4" t="s">
        <v>414</v>
      </c>
    </row>
    <row r="22" spans="1:2">
      <c r="A22" s="3" t="s">
        <v>348</v>
      </c>
    </row>
    <row r="23" spans="1:2">
      <c r="A23" s="4" t="s">
        <v>402</v>
      </c>
      <c r="B23" s="4" t="s">
        <v>415</v>
      </c>
    </row>
    <row r="24" spans="1:2">
      <c r="A24" s="4" t="s">
        <v>416</v>
      </c>
    </row>
    <row r="25" spans="1:2">
      <c r="A25" s="3" t="s">
        <v>348</v>
      </c>
    </row>
    <row r="26" spans="1:2">
      <c r="A26" s="4" t="s">
        <v>405</v>
      </c>
      <c r="B26" s="4" t="s">
        <v>417</v>
      </c>
    </row>
    <row r="27" spans="1:2">
      <c r="A27" s="4" t="s">
        <v>418</v>
      </c>
    </row>
    <row r="28" spans="1:2">
      <c r="A28" s="3" t="s">
        <v>348</v>
      </c>
    </row>
    <row r="29" spans="1:2">
      <c r="A29" s="4" t="s">
        <v>405</v>
      </c>
      <c r="B29" s="4" t="s">
        <v>419</v>
      </c>
    </row>
    <row r="30" spans="1:2">
      <c r="A30" s="4" t="s">
        <v>420</v>
      </c>
    </row>
    <row r="31" spans="1:2">
      <c r="A31" s="3" t="s">
        <v>348</v>
      </c>
    </row>
    <row r="32" spans="1:2">
      <c r="A32" s="4" t="s">
        <v>402</v>
      </c>
      <c r="B32" s="4" t="s">
        <v>421</v>
      </c>
    </row>
    <row r="33" spans="1:2">
      <c r="A33" s="4" t="s">
        <v>422</v>
      </c>
    </row>
    <row r="34" spans="1:2">
      <c r="A34" s="3" t="s">
        <v>348</v>
      </c>
    </row>
    <row r="35" spans="1:2">
      <c r="A35" s="4" t="s">
        <v>405</v>
      </c>
      <c r="B35" s="4" t="s">
        <v>390</v>
      </c>
    </row>
    <row r="36" spans="1:2">
      <c r="A36" s="4" t="s">
        <v>423</v>
      </c>
    </row>
    <row r="37" spans="1:2">
      <c r="A37" s="3" t="s">
        <v>348</v>
      </c>
    </row>
    <row r="38" spans="1:2">
      <c r="A38" s="4" t="s">
        <v>405</v>
      </c>
      <c r="B38"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71</v>
      </c>
      <c r="D1" s="2" t="s">
        <v>1</v>
      </c>
    </row>
    <row r="2" spans="1:5">
      <c r="B2" s="2" t="s">
        <v>2</v>
      </c>
      <c r="C2" s="2" t="s">
        <v>72</v>
      </c>
      <c r="D2" s="2" t="s">
        <v>2</v>
      </c>
      <c r="E2" s="2" t="s">
        <v>72</v>
      </c>
    </row>
    <row r="3" spans="1:5">
      <c r="A3" s="4" t="s">
        <v>426</v>
      </c>
    </row>
    <row r="4" spans="1:5">
      <c r="A4" s="3" t="s">
        <v>427</v>
      </c>
    </row>
    <row r="5" spans="1:5">
      <c r="A5" s="4" t="s">
        <v>428</v>
      </c>
      <c r="B5" s="7" t="n">
        <v>0.1</v>
      </c>
      <c r="C5" s="10" t="n">
        <v>0</v>
      </c>
      <c r="D5" s="7" t="n">
        <v>0.1</v>
      </c>
      <c r="E5" s="7" t="n">
        <v>0.1</v>
      </c>
    </row>
    <row r="6" spans="1:5">
      <c r="A6" s="4" t="s">
        <v>429</v>
      </c>
      <c r="B6" s="5" t="n">
        <v>5</v>
      </c>
      <c r="C6" s="8" t="n">
        <v>5.5</v>
      </c>
      <c r="D6" s="8" t="n">
        <v>14.9</v>
      </c>
      <c r="E6" s="8" t="n">
        <v>16.4</v>
      </c>
    </row>
    <row r="7" spans="1:5">
      <c r="A7" s="4" t="s">
        <v>430</v>
      </c>
      <c r="B7" s="5" t="n">
        <v>-7</v>
      </c>
      <c r="C7" s="5" t="n">
        <v>-6</v>
      </c>
      <c r="D7" s="8" t="n">
        <v>-20.8</v>
      </c>
      <c r="E7" s="5" t="n">
        <v>-18</v>
      </c>
    </row>
    <row r="8" spans="1:5">
      <c r="A8" s="4" t="s">
        <v>431</v>
      </c>
      <c r="B8" s="8" t="n">
        <v>0.6</v>
      </c>
      <c r="C8" s="8" t="n">
        <v>0.6</v>
      </c>
      <c r="D8" s="8" t="n">
        <v>1.6</v>
      </c>
      <c r="E8" s="8" t="n">
        <v>1.9</v>
      </c>
    </row>
    <row r="9" spans="1:5">
      <c r="A9" s="4" t="s">
        <v>432</v>
      </c>
      <c r="B9" s="5" t="n">
        <v>0</v>
      </c>
      <c r="C9" s="5" t="n">
        <v>0</v>
      </c>
      <c r="D9" s="5" t="n">
        <v>0</v>
      </c>
      <c r="E9" s="5" t="n">
        <v>0</v>
      </c>
    </row>
    <row r="10" spans="1:5">
      <c r="A10" s="4" t="s">
        <v>433</v>
      </c>
      <c r="B10" s="5" t="n">
        <v>0</v>
      </c>
      <c r="C10" s="5" t="n">
        <v>0</v>
      </c>
      <c r="D10" s="8" t="n">
        <v>0.2</v>
      </c>
      <c r="E10" s="8" t="n">
        <v>0.2</v>
      </c>
    </row>
    <row r="11" spans="1:5">
      <c r="A11" s="4" t="s">
        <v>434</v>
      </c>
      <c r="B11" s="8" t="n">
        <v>-1.3</v>
      </c>
      <c r="C11" s="8" t="n">
        <v>0.1</v>
      </c>
      <c r="D11" s="5" t="n">
        <v>-4</v>
      </c>
      <c r="E11" s="8" t="n">
        <v>0.6</v>
      </c>
    </row>
    <row r="12" spans="1:5">
      <c r="A12" s="4" t="s">
        <v>435</v>
      </c>
    </row>
    <row r="13" spans="1:5">
      <c r="A13" s="3" t="s">
        <v>427</v>
      </c>
    </row>
    <row r="14" spans="1:5">
      <c r="A14" s="4" t="s">
        <v>428</v>
      </c>
      <c r="B14" s="8" t="n">
        <v>1.7</v>
      </c>
      <c r="C14" s="8" t="n">
        <v>1.8</v>
      </c>
      <c r="D14" s="8" t="n">
        <v>5.2</v>
      </c>
      <c r="E14" s="8" t="n">
        <v>5.3</v>
      </c>
    </row>
    <row r="15" spans="1:5">
      <c r="A15" s="4" t="s">
        <v>429</v>
      </c>
      <c r="B15" s="8" t="n">
        <v>3.6</v>
      </c>
      <c r="C15" s="5" t="n">
        <v>4</v>
      </c>
      <c r="D15" s="8" t="n">
        <v>11.1</v>
      </c>
      <c r="E15" s="8" t="n">
        <v>11.2</v>
      </c>
    </row>
    <row r="16" spans="1:5">
      <c r="A16" s="4" t="s">
        <v>430</v>
      </c>
      <c r="B16" s="8" t="n">
        <v>-5.7</v>
      </c>
      <c r="C16" s="8" t="n">
        <v>-5.9</v>
      </c>
      <c r="D16" s="8" t="n">
        <v>-17.4</v>
      </c>
      <c r="E16" s="5" t="n">
        <v>-17</v>
      </c>
    </row>
    <row r="17" spans="1:5">
      <c r="A17" s="4" t="s">
        <v>431</v>
      </c>
      <c r="B17" s="8" t="n">
        <v>1.6</v>
      </c>
      <c r="C17" s="8" t="n">
        <v>1.3</v>
      </c>
      <c r="D17" s="8" t="n">
        <v>4.7</v>
      </c>
      <c r="E17" s="8" t="n">
        <v>3.8</v>
      </c>
    </row>
    <row r="18" spans="1:5">
      <c r="A18" s="4" t="s">
        <v>432</v>
      </c>
      <c r="B18" s="8" t="n">
        <v>0.5</v>
      </c>
      <c r="C18" s="5" t="n">
        <v>0</v>
      </c>
      <c r="D18" s="8" t="n">
        <v>0.5</v>
      </c>
      <c r="E18" s="5" t="n">
        <v>0</v>
      </c>
    </row>
    <row r="19" spans="1:5">
      <c r="A19" s="4" t="s">
        <v>433</v>
      </c>
      <c r="B19" s="5" t="n">
        <v>0</v>
      </c>
      <c r="C19" s="5" t="n">
        <v>0</v>
      </c>
      <c r="D19" s="5" t="n">
        <v>0</v>
      </c>
      <c r="E19" s="8" t="n">
        <v>0.8</v>
      </c>
    </row>
    <row r="20" spans="1:5">
      <c r="A20" s="4" t="s">
        <v>434</v>
      </c>
      <c r="B20" s="8" t="n">
        <v>1.7</v>
      </c>
      <c r="C20" s="8" t="n">
        <v>1.2</v>
      </c>
      <c r="D20" s="8" t="n">
        <v>4.1</v>
      </c>
      <c r="E20" s="8" t="n">
        <v>4.1</v>
      </c>
    </row>
    <row r="21" spans="1:5">
      <c r="A21" s="4" t="s">
        <v>436</v>
      </c>
    </row>
    <row r="22" spans="1:5">
      <c r="A22" s="3" t="s">
        <v>427</v>
      </c>
    </row>
    <row r="23" spans="1:5">
      <c r="A23" s="4" t="s">
        <v>428</v>
      </c>
      <c r="B23" s="5" t="n">
        <v>0</v>
      </c>
      <c r="C23" s="5" t="n">
        <v>0</v>
      </c>
      <c r="D23" s="5" t="n">
        <v>0</v>
      </c>
      <c r="E23" s="8" t="n">
        <v>0.1</v>
      </c>
    </row>
    <row r="24" spans="1:5">
      <c r="A24" s="4" t="s">
        <v>429</v>
      </c>
      <c r="B24" s="8" t="n">
        <v>0.4</v>
      </c>
      <c r="C24" s="8" t="n">
        <v>0.6</v>
      </c>
      <c r="D24" s="8" t="n">
        <v>1.4</v>
      </c>
      <c r="E24" s="8" t="n">
        <v>1.8</v>
      </c>
    </row>
    <row r="25" spans="1:5">
      <c r="A25" s="4" t="s">
        <v>431</v>
      </c>
      <c r="B25" s="8" t="n">
        <v>-0.6</v>
      </c>
      <c r="C25" s="8" t="n">
        <v>-0.7</v>
      </c>
      <c r="D25" s="8" t="n">
        <v>-1.7</v>
      </c>
      <c r="E25" s="5" t="n">
        <v>-2</v>
      </c>
    </row>
    <row r="26" spans="1:5">
      <c r="A26" s="4" t="s">
        <v>437</v>
      </c>
      <c r="B26" s="5" t="n">
        <v>0</v>
      </c>
      <c r="C26" s="5" t="n">
        <v>0</v>
      </c>
      <c r="D26" s="8" t="n">
        <v>-0.1</v>
      </c>
      <c r="E26" s="5" t="n">
        <v>0</v>
      </c>
    </row>
    <row r="27" spans="1:5">
      <c r="A27" s="4" t="s">
        <v>438</v>
      </c>
      <c r="B27" s="5" t="n">
        <v>0</v>
      </c>
      <c r="C27" s="5" t="n">
        <v>0</v>
      </c>
      <c r="D27" s="5" t="n">
        <v>0</v>
      </c>
      <c r="E27" s="5" t="n">
        <v>0</v>
      </c>
    </row>
    <row r="28" spans="1:5">
      <c r="A28" s="4" t="s">
        <v>434</v>
      </c>
      <c r="B28" s="8" t="n">
        <v>-0.2</v>
      </c>
      <c r="C28" s="8" t="n">
        <v>-0.1</v>
      </c>
      <c r="D28" s="8" t="n">
        <v>-0.4</v>
      </c>
      <c r="E28" s="8" t="n">
        <v>-0.1</v>
      </c>
    </row>
    <row r="29" spans="1:5">
      <c r="A29" s="4" t="s">
        <v>439</v>
      </c>
    </row>
    <row r="30" spans="1:5">
      <c r="A30" s="3" t="s">
        <v>427</v>
      </c>
    </row>
    <row r="31" spans="1:5">
      <c r="A31" s="4" t="s">
        <v>428</v>
      </c>
      <c r="B31" s="8" t="n">
        <v>0.1</v>
      </c>
      <c r="C31" s="8" t="n">
        <v>0.1</v>
      </c>
      <c r="D31" s="8" t="n">
        <v>0.3</v>
      </c>
      <c r="E31" s="8" t="n">
        <v>0.4</v>
      </c>
    </row>
    <row r="32" spans="1:5">
      <c r="A32" s="4" t="s">
        <v>429</v>
      </c>
      <c r="B32" s="8" t="n">
        <v>0.3</v>
      </c>
      <c r="C32" s="8" t="n">
        <v>0.4</v>
      </c>
      <c r="D32" s="5" t="n">
        <v>1</v>
      </c>
      <c r="E32" s="8" t="n">
        <v>1.2</v>
      </c>
    </row>
    <row r="33" spans="1:5">
      <c r="A33" s="4" t="s">
        <v>431</v>
      </c>
      <c r="B33" s="5" t="n">
        <v>0</v>
      </c>
      <c r="C33" s="8" t="n">
        <v>0.1</v>
      </c>
      <c r="D33" s="8" t="n">
        <v>0.1</v>
      </c>
      <c r="E33" s="8" t="n">
        <v>0.2</v>
      </c>
    </row>
    <row r="34" spans="1:5">
      <c r="A34" s="4" t="s">
        <v>437</v>
      </c>
      <c r="B34" s="8" t="n">
        <v>-0.1</v>
      </c>
      <c r="C34" s="8" t="n">
        <v>-0.1</v>
      </c>
      <c r="D34" s="8" t="n">
        <v>-0.3</v>
      </c>
      <c r="E34" s="8" t="n">
        <v>-0.3</v>
      </c>
    </row>
    <row r="35" spans="1:5">
      <c r="A35" s="4" t="s">
        <v>438</v>
      </c>
      <c r="B35" s="5" t="n">
        <v>0</v>
      </c>
      <c r="C35" s="5" t="n">
        <v>0</v>
      </c>
      <c r="D35" s="5" t="n">
        <v>0</v>
      </c>
      <c r="E35" s="8" t="n">
        <v>0.1</v>
      </c>
    </row>
    <row r="36" spans="1:5">
      <c r="A36" s="4" t="s">
        <v>434</v>
      </c>
      <c r="B36" s="7" t="n">
        <v>0.3</v>
      </c>
      <c r="C36" s="7" t="n">
        <v>0.5</v>
      </c>
      <c r="D36" s="7" t="n">
        <v>1.1</v>
      </c>
      <c r="E36" s="7"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1</v>
      </c>
      <c r="D1" s="2" t="s">
        <v>1</v>
      </c>
    </row>
    <row r="2" spans="1:5">
      <c r="B2" s="2" t="s">
        <v>2</v>
      </c>
      <c r="C2" s="2" t="s">
        <v>72</v>
      </c>
      <c r="D2" s="2" t="s">
        <v>2</v>
      </c>
      <c r="E2" s="2" t="s">
        <v>72</v>
      </c>
    </row>
    <row r="3" spans="1:5">
      <c r="A3" s="3" t="s">
        <v>441</v>
      </c>
    </row>
    <row r="4" spans="1:5">
      <c r="A4" s="4" t="s">
        <v>442</v>
      </c>
      <c r="D4" s="10" t="n">
        <v>9</v>
      </c>
    </row>
    <row r="5" spans="1:5">
      <c r="A5" s="4" t="s">
        <v>443</v>
      </c>
    </row>
    <row r="6" spans="1:5">
      <c r="A6" s="3" t="s">
        <v>441</v>
      </c>
    </row>
    <row r="7" spans="1:5">
      <c r="A7" s="4" t="s">
        <v>444</v>
      </c>
      <c r="B7" s="10" t="n">
        <v>10</v>
      </c>
      <c r="D7" s="5" t="n">
        <v>10</v>
      </c>
    </row>
    <row r="8" spans="1:5">
      <c r="A8" s="4" t="s">
        <v>445</v>
      </c>
    </row>
    <row r="9" spans="1:5">
      <c r="A9" s="3" t="s">
        <v>441</v>
      </c>
    </row>
    <row r="10" spans="1:5">
      <c r="A10" s="4" t="s">
        <v>444</v>
      </c>
      <c r="B10" s="5" t="n">
        <v>15</v>
      </c>
      <c r="D10" s="5" t="n">
        <v>15</v>
      </c>
    </row>
    <row r="11" spans="1:5">
      <c r="A11" s="4" t="s">
        <v>446</v>
      </c>
    </row>
    <row r="12" spans="1:5">
      <c r="A12" s="3" t="s">
        <v>441</v>
      </c>
    </row>
    <row r="13" spans="1:5">
      <c r="A13" s="4" t="s">
        <v>432</v>
      </c>
      <c r="B13" s="8" t="n">
        <v>0.5</v>
      </c>
      <c r="C13" s="10" t="n">
        <v>0</v>
      </c>
      <c r="D13" s="8" t="n">
        <v>0.5</v>
      </c>
      <c r="E13" s="10" t="n">
        <v>0</v>
      </c>
    </row>
    <row r="14" spans="1:5">
      <c r="A14" s="4" t="s">
        <v>433</v>
      </c>
      <c r="B14" s="10" t="n">
        <v>0</v>
      </c>
      <c r="C14" s="10" t="n">
        <v>0</v>
      </c>
      <c r="D14" s="10" t="n">
        <v>0</v>
      </c>
      <c r="E14" s="7" t="n">
        <v>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447</v>
      </c>
      <c r="B1" s="2" t="s">
        <v>1</v>
      </c>
    </row>
    <row r="2" spans="1:2">
      <c r="B2" s="2" t="s">
        <v>338</v>
      </c>
    </row>
    <row r="3" spans="1:2">
      <c r="A3" s="3" t="s">
        <v>153</v>
      </c>
    </row>
    <row r="4" spans="1:2">
      <c r="A4" s="4" t="s">
        <v>448</v>
      </c>
      <c r="B4" s="10" t="n">
        <v>0</v>
      </c>
    </row>
    <row r="5" spans="1:2">
      <c r="A5" s="4" t="s">
        <v>449</v>
      </c>
      <c r="B5" s="10"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1</v>
      </c>
      <c r="D1" s="2" t="s">
        <v>1</v>
      </c>
    </row>
    <row r="2" spans="1:5">
      <c r="B2" s="2" t="s">
        <v>2</v>
      </c>
      <c r="C2" s="2" t="s">
        <v>72</v>
      </c>
      <c r="D2" s="2" t="s">
        <v>2</v>
      </c>
      <c r="E2" s="2" t="s">
        <v>72</v>
      </c>
    </row>
    <row r="3" spans="1:5">
      <c r="A3" s="3" t="s">
        <v>451</v>
      </c>
    </row>
    <row r="4" spans="1:5">
      <c r="A4" s="4" t="s">
        <v>452</v>
      </c>
      <c r="B4" s="7" t="n">
        <v>4891.6</v>
      </c>
      <c r="C4" s="7" t="n">
        <v>4981.5</v>
      </c>
      <c r="D4" s="7" t="n">
        <v>16206.1</v>
      </c>
      <c r="E4" s="7" t="n">
        <v>15103.2</v>
      </c>
    </row>
    <row r="5" spans="1:5">
      <c r="A5" s="4" t="s">
        <v>453</v>
      </c>
    </row>
    <row r="6" spans="1:5">
      <c r="A6" s="3" t="s">
        <v>451</v>
      </c>
    </row>
    <row r="7" spans="1:5">
      <c r="A7" s="4" t="s">
        <v>452</v>
      </c>
      <c r="B7" s="8" t="n">
        <v>1780.3</v>
      </c>
      <c r="C7" s="8" t="n">
        <v>1821.3</v>
      </c>
      <c r="D7" s="8" t="n">
        <v>5819.2</v>
      </c>
      <c r="E7" s="8" t="n">
        <v>5833.2</v>
      </c>
    </row>
    <row r="8" spans="1:5">
      <c r="A8" s="4" t="s">
        <v>454</v>
      </c>
    </row>
    <row r="9" spans="1:5">
      <c r="A9" s="3" t="s">
        <v>451</v>
      </c>
    </row>
    <row r="10" spans="1:5">
      <c r="A10" s="4" t="s">
        <v>452</v>
      </c>
      <c r="B10" s="8" t="n">
        <v>1944.8</v>
      </c>
      <c r="C10" s="8" t="n">
        <v>2024.4</v>
      </c>
      <c r="D10" s="8" t="n">
        <v>6766.5</v>
      </c>
      <c r="E10" s="8" t="n">
        <v>5973.4</v>
      </c>
    </row>
    <row r="11" spans="1:5">
      <c r="A11" s="4" t="s">
        <v>455</v>
      </c>
    </row>
    <row r="12" spans="1:5">
      <c r="A12" s="3" t="s">
        <v>451</v>
      </c>
    </row>
    <row r="13" spans="1:5">
      <c r="A13" s="4" t="s">
        <v>452</v>
      </c>
      <c r="B13" s="8" t="n">
        <v>989.4</v>
      </c>
      <c r="C13" s="5" t="n">
        <v>939</v>
      </c>
      <c r="D13" s="5" t="n">
        <v>3053</v>
      </c>
      <c r="E13" s="8" t="n">
        <v>2738.2</v>
      </c>
    </row>
    <row r="14" spans="1:5">
      <c r="A14" s="4" t="s">
        <v>456</v>
      </c>
    </row>
    <row r="15" spans="1:5">
      <c r="A15" s="3" t="s">
        <v>451</v>
      </c>
    </row>
    <row r="16" spans="1:5">
      <c r="A16" s="4" t="s">
        <v>452</v>
      </c>
      <c r="B16" s="8" t="n">
        <v>177.1</v>
      </c>
      <c r="C16" s="8" t="n">
        <v>196.8</v>
      </c>
      <c r="D16" s="8" t="n">
        <v>567.4</v>
      </c>
      <c r="E16" s="8" t="n">
        <v>558.4</v>
      </c>
    </row>
    <row r="17" spans="1:5">
      <c r="A17" s="4" t="s">
        <v>344</v>
      </c>
    </row>
    <row r="18" spans="1:5">
      <c r="A18" s="3" t="s">
        <v>451</v>
      </c>
    </row>
    <row r="19" spans="1:5">
      <c r="A19" s="4" t="s">
        <v>452</v>
      </c>
      <c r="B19" s="5" t="n">
        <v>3683</v>
      </c>
      <c r="C19" s="8" t="n">
        <v>3868.9</v>
      </c>
      <c r="D19" s="8" t="n">
        <v>12287.6</v>
      </c>
      <c r="E19" s="5" t="n">
        <v>11762</v>
      </c>
    </row>
    <row r="20" spans="1:5">
      <c r="A20" s="4" t="s">
        <v>457</v>
      </c>
    </row>
    <row r="21" spans="1:5">
      <c r="A21" s="3" t="s">
        <v>451</v>
      </c>
    </row>
    <row r="22" spans="1:5">
      <c r="A22" s="4" t="s">
        <v>452</v>
      </c>
      <c r="B22" s="5" t="n">
        <v>1524</v>
      </c>
      <c r="C22" s="8" t="n">
        <v>1559.8</v>
      </c>
      <c r="D22" s="8" t="n">
        <v>4975.2</v>
      </c>
      <c r="E22" s="5" t="n">
        <v>5006</v>
      </c>
    </row>
    <row r="23" spans="1:5">
      <c r="A23" s="4" t="s">
        <v>458</v>
      </c>
    </row>
    <row r="24" spans="1:5">
      <c r="A24" s="3" t="s">
        <v>451</v>
      </c>
    </row>
    <row r="25" spans="1:5">
      <c r="A25" s="4" t="s">
        <v>452</v>
      </c>
      <c r="B25" s="8" t="n">
        <v>1392.5</v>
      </c>
      <c r="C25" s="8" t="n">
        <v>1472.7</v>
      </c>
      <c r="D25" s="8" t="n">
        <v>4882.8</v>
      </c>
      <c r="E25" s="8" t="n">
        <v>4286.4</v>
      </c>
    </row>
    <row r="26" spans="1:5">
      <c r="A26" s="4" t="s">
        <v>459</v>
      </c>
    </row>
    <row r="27" spans="1:5">
      <c r="A27" s="3" t="s">
        <v>451</v>
      </c>
    </row>
    <row r="28" spans="1:5">
      <c r="A28" s="4" t="s">
        <v>452</v>
      </c>
      <c r="B28" s="8" t="n">
        <v>638.6</v>
      </c>
      <c r="C28" s="8" t="n">
        <v>686.8</v>
      </c>
      <c r="D28" s="8" t="n">
        <v>1993.1</v>
      </c>
      <c r="E28" s="8" t="n">
        <v>2045.1</v>
      </c>
    </row>
    <row r="29" spans="1:5">
      <c r="A29" s="4" t="s">
        <v>460</v>
      </c>
    </row>
    <row r="30" spans="1:5">
      <c r="A30" s="3" t="s">
        <v>451</v>
      </c>
    </row>
    <row r="31" spans="1:5">
      <c r="A31" s="4" t="s">
        <v>452</v>
      </c>
      <c r="B31" s="8" t="n">
        <v>127.9</v>
      </c>
      <c r="C31" s="8" t="n">
        <v>149.6</v>
      </c>
      <c r="D31" s="8" t="n">
        <v>436.5</v>
      </c>
      <c r="E31" s="8" t="n">
        <v>424.5</v>
      </c>
    </row>
    <row r="32" spans="1:5">
      <c r="A32" s="4" t="s">
        <v>345</v>
      </c>
    </row>
    <row r="33" spans="1:5">
      <c r="A33" s="3" t="s">
        <v>451</v>
      </c>
    </row>
    <row r="34" spans="1:5">
      <c r="A34" s="4" t="s">
        <v>452</v>
      </c>
      <c r="B34" s="8" t="n">
        <v>1208.6</v>
      </c>
      <c r="C34" s="8" t="n">
        <v>1112.6</v>
      </c>
      <c r="D34" s="8" t="n">
        <v>3918.5</v>
      </c>
      <c r="E34" s="8" t="n">
        <v>3341.2</v>
      </c>
    </row>
    <row r="35" spans="1:5">
      <c r="A35" s="4" t="s">
        <v>461</v>
      </c>
    </row>
    <row r="36" spans="1:5">
      <c r="A36" s="3" t="s">
        <v>451</v>
      </c>
    </row>
    <row r="37" spans="1:5">
      <c r="A37" s="4" t="s">
        <v>452</v>
      </c>
      <c r="B37" s="8" t="n">
        <v>256.3</v>
      </c>
      <c r="C37" s="8" t="n">
        <v>261.5</v>
      </c>
      <c r="D37" s="5" t="n">
        <v>844</v>
      </c>
      <c r="E37" s="8" t="n">
        <v>827.2</v>
      </c>
    </row>
    <row r="38" spans="1:5">
      <c r="A38" s="4" t="s">
        <v>462</v>
      </c>
    </row>
    <row r="39" spans="1:5">
      <c r="A39" s="3" t="s">
        <v>451</v>
      </c>
    </row>
    <row r="40" spans="1:5">
      <c r="A40" s="4" t="s">
        <v>452</v>
      </c>
      <c r="B40" s="8" t="n">
        <v>552.3</v>
      </c>
      <c r="C40" s="8" t="n">
        <v>551.7</v>
      </c>
      <c r="D40" s="8" t="n">
        <v>1883.7</v>
      </c>
      <c r="E40" s="5" t="n">
        <v>1687</v>
      </c>
    </row>
    <row r="41" spans="1:5">
      <c r="A41" s="4" t="s">
        <v>463</v>
      </c>
    </row>
    <row r="42" spans="1:5">
      <c r="A42" s="3" t="s">
        <v>451</v>
      </c>
    </row>
    <row r="43" spans="1:5">
      <c r="A43" s="4" t="s">
        <v>452</v>
      </c>
      <c r="B43" s="8" t="n">
        <v>350.8</v>
      </c>
      <c r="C43" s="8" t="n">
        <v>252.2</v>
      </c>
      <c r="D43" s="8" t="n">
        <v>1059.9</v>
      </c>
      <c r="E43" s="8" t="n">
        <v>693.1</v>
      </c>
    </row>
    <row r="44" spans="1:5">
      <c r="A44" s="4" t="s">
        <v>464</v>
      </c>
    </row>
    <row r="45" spans="1:5">
      <c r="A45" s="3" t="s">
        <v>451</v>
      </c>
    </row>
    <row r="46" spans="1:5">
      <c r="A46" s="4" t="s">
        <v>452</v>
      </c>
      <c r="B46" s="7" t="n">
        <v>49.2</v>
      </c>
      <c r="C46" s="7" t="n">
        <v>47.2</v>
      </c>
      <c r="D46" s="7" t="n">
        <v>130.9</v>
      </c>
      <c r="E46" s="7" t="n">
        <v>13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1</v>
      </c>
      <c r="D1" s="2" t="s">
        <v>1</v>
      </c>
    </row>
    <row r="2" spans="1:5">
      <c r="B2" s="2" t="s">
        <v>2</v>
      </c>
      <c r="C2" s="2" t="s">
        <v>72</v>
      </c>
      <c r="D2" s="2" t="s">
        <v>2</v>
      </c>
      <c r="E2" s="2" t="s">
        <v>72</v>
      </c>
    </row>
    <row r="3" spans="1:5">
      <c r="A3" s="3" t="s">
        <v>156</v>
      </c>
    </row>
    <row r="4" spans="1:5">
      <c r="A4" s="4" t="s">
        <v>466</v>
      </c>
      <c r="B4" s="7" t="n">
        <v>16.6</v>
      </c>
      <c r="C4" s="7" t="n">
        <v>34.4</v>
      </c>
      <c r="D4" s="7" t="n">
        <v>24.2</v>
      </c>
      <c r="E4" s="7" t="n">
        <v>47.2</v>
      </c>
    </row>
    <row r="5" spans="1:5">
      <c r="A5" s="4" t="s">
        <v>467</v>
      </c>
      <c r="B5" s="8" t="n">
        <v>-3.4</v>
      </c>
      <c r="C5" s="8" t="n">
        <v>-56.2</v>
      </c>
      <c r="D5" s="8" t="n">
        <v>-12.9</v>
      </c>
      <c r="E5" s="8" t="n">
        <v>-59.5</v>
      </c>
    </row>
    <row r="6" spans="1:5">
      <c r="A6" s="4" t="s">
        <v>79</v>
      </c>
      <c r="B6" s="7" t="n">
        <v>13.2</v>
      </c>
      <c r="C6" s="7" t="n">
        <v>-21.8</v>
      </c>
      <c r="D6" s="7" t="n">
        <v>11.3</v>
      </c>
      <c r="E6" s="7" t="n">
        <v>-1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469</v>
      </c>
    </row>
    <row r="4" spans="1:5">
      <c r="A4" s="4" t="s">
        <v>470</v>
      </c>
      <c r="B4" s="7" t="n">
        <v>10.2</v>
      </c>
      <c r="C4" s="7" t="n">
        <v>5.3</v>
      </c>
      <c r="D4" s="7" t="n">
        <v>12.6</v>
      </c>
      <c r="E4" s="7" t="n">
        <v>3.9</v>
      </c>
    </row>
    <row r="5" spans="1:5">
      <c r="A5" s="4" t="s">
        <v>321</v>
      </c>
      <c r="C5" s="8" t="n">
        <v>54.2</v>
      </c>
      <c r="E5" s="8" t="n">
        <v>54.2</v>
      </c>
    </row>
    <row r="6" spans="1:5">
      <c r="A6" s="4" t="s">
        <v>99</v>
      </c>
      <c r="D6" s="5" t="n">
        <v>0</v>
      </c>
      <c r="E6" s="8" t="n">
        <v>21.2</v>
      </c>
    </row>
    <row r="7" spans="1:5">
      <c r="A7" s="4" t="s">
        <v>378</v>
      </c>
    </row>
    <row r="8" spans="1:5">
      <c r="A8" s="3" t="s">
        <v>469</v>
      </c>
    </row>
    <row r="9" spans="1:5">
      <c r="A9" s="4" t="s">
        <v>99</v>
      </c>
      <c r="C9" s="7" t="n">
        <v>21.2</v>
      </c>
      <c r="E9" s="8" t="n">
        <v>21.2</v>
      </c>
    </row>
    <row r="10" spans="1:5">
      <c r="A10" s="4" t="s">
        <v>471</v>
      </c>
    </row>
    <row r="11" spans="1:5">
      <c r="A11" s="3" t="s">
        <v>469</v>
      </c>
    </row>
    <row r="12" spans="1:5">
      <c r="A12" s="4" t="s">
        <v>321</v>
      </c>
      <c r="D12" s="10" t="n">
        <v>10</v>
      </c>
      <c r="E12" s="7" t="n">
        <v>5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72</v>
      </c>
      <c r="B1" s="2" t="s">
        <v>71</v>
      </c>
      <c r="D1" s="2" t="s">
        <v>1</v>
      </c>
    </row>
    <row r="2" spans="1:5">
      <c r="B2" s="2" t="s">
        <v>2</v>
      </c>
      <c r="C2" s="2" t="s">
        <v>72</v>
      </c>
      <c r="D2" s="2" t="s">
        <v>2</v>
      </c>
      <c r="E2" s="2" t="s">
        <v>72</v>
      </c>
    </row>
    <row r="3" spans="1:5">
      <c r="A3" s="3" t="s">
        <v>159</v>
      </c>
    </row>
    <row r="4" spans="1:5">
      <c r="A4" s="4" t="s">
        <v>81</v>
      </c>
      <c r="B4" s="7" t="n">
        <v>57.6</v>
      </c>
      <c r="C4" s="7" t="n">
        <v>77.8</v>
      </c>
      <c r="D4" s="10" t="n">
        <v>233</v>
      </c>
      <c r="E4" s="7" t="n">
        <v>240.2</v>
      </c>
    </row>
    <row r="5" spans="1:5">
      <c r="A5" s="4" t="s">
        <v>473</v>
      </c>
      <c r="B5" s="7" t="n">
        <v>328.9</v>
      </c>
      <c r="C5" s="7" t="n">
        <v>385.3</v>
      </c>
      <c r="D5" s="7" t="n">
        <v>1220.3</v>
      </c>
      <c r="E5" s="7" t="n">
        <v>1159.4</v>
      </c>
    </row>
    <row r="6" spans="1:5">
      <c r="A6" s="4" t="s">
        <v>474</v>
      </c>
      <c r="B6" s="4" t="s">
        <v>475</v>
      </c>
      <c r="C6" s="4" t="s">
        <v>476</v>
      </c>
      <c r="D6" s="4" t="s">
        <v>477</v>
      </c>
      <c r="E6" s="4" t="s">
        <v>4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4"/>
    <col customWidth="1" max="5" min="5" width="14"/>
    <col customWidth="1" max="6" min="6" width="14"/>
  </cols>
  <sheetData>
    <row r="1" spans="1:6">
      <c r="A1" s="1" t="s">
        <v>479</v>
      </c>
      <c r="B1" s="2" t="s">
        <v>71</v>
      </c>
      <c r="C1" s="2" t="s">
        <v>1</v>
      </c>
    </row>
    <row r="2" spans="1:6">
      <c r="B2" s="2" t="s">
        <v>72</v>
      </c>
      <c r="C2" s="2" t="s">
        <v>2</v>
      </c>
      <c r="E2" s="2" t="s">
        <v>72</v>
      </c>
      <c r="F2" s="2" t="s">
        <v>28</v>
      </c>
    </row>
    <row r="3" spans="1:6">
      <c r="A3" s="3" t="s">
        <v>480</v>
      </c>
    </row>
    <row r="4" spans="1:6">
      <c r="A4" s="4" t="s">
        <v>481</v>
      </c>
      <c r="C4" s="7" t="n">
        <v>9.300000000000001</v>
      </c>
    </row>
    <row r="5" spans="1:6">
      <c r="A5" s="4" t="s">
        <v>55</v>
      </c>
      <c r="C5" s="7" t="n">
        <v>4953.8</v>
      </c>
      <c r="D5" s="4" t="s">
        <v>27</v>
      </c>
      <c r="F5" s="7" t="n">
        <v>4171.9</v>
      </c>
    </row>
    <row r="6" spans="1:6">
      <c r="A6" s="4" t="s">
        <v>321</v>
      </c>
      <c r="B6" s="7" t="n">
        <v>54.2</v>
      </c>
      <c r="E6" s="7" t="n">
        <v>54.2</v>
      </c>
    </row>
    <row r="7" spans="1:6">
      <c r="A7" s="4" t="s">
        <v>482</v>
      </c>
      <c r="C7" s="4" t="s">
        <v>483</v>
      </c>
      <c r="E7" s="4" t="s">
        <v>484</v>
      </c>
    </row>
    <row r="8" spans="1:6">
      <c r="A8" s="4" t="s">
        <v>471</v>
      </c>
    </row>
    <row r="9" spans="1:6">
      <c r="A9" s="3" t="s">
        <v>480</v>
      </c>
    </row>
    <row r="10" spans="1:6">
      <c r="A10" s="4" t="s">
        <v>321</v>
      </c>
      <c r="C10" s="10" t="n">
        <v>10</v>
      </c>
      <c r="E10" s="7" t="n">
        <v>54.2</v>
      </c>
    </row>
    <row r="11" spans="1:6">
      <c r="A11" s="4" t="s">
        <v>485</v>
      </c>
    </row>
    <row r="12" spans="1:6">
      <c r="A12" s="3" t="s">
        <v>480</v>
      </c>
    </row>
    <row r="13" spans="1:6">
      <c r="A13" s="4" t="s">
        <v>486</v>
      </c>
      <c r="F13" s="8" t="n">
        <v>2.3</v>
      </c>
    </row>
    <row r="14" spans="1:6">
      <c r="A14" s="4" t="s">
        <v>55</v>
      </c>
      <c r="F14" s="7" t="n">
        <v>2.3</v>
      </c>
    </row>
    <row r="15" spans="1:6"/>
    <row r="16" spans="1:6">
      <c r="A16" s="4" t="s">
        <v>27</v>
      </c>
      <c r="B16" s="4" t="s">
        <v>61</v>
      </c>
    </row>
  </sheetData>
  <mergeCells count="5">
    <mergeCell ref="A1:A2"/>
    <mergeCell ref="C1:E1"/>
    <mergeCell ref="C2:D2"/>
    <mergeCell ref="A15:F15"/>
    <mergeCell ref="B16:F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72</v>
      </c>
    </row>
    <row r="3" spans="1:3">
      <c r="A3" s="3" t="s">
        <v>159</v>
      </c>
    </row>
    <row r="4" spans="1:3">
      <c r="A4" s="4" t="s">
        <v>488</v>
      </c>
      <c r="B4" s="7" t="n">
        <v>36.4</v>
      </c>
      <c r="C4" s="7" t="n">
        <v>28.7</v>
      </c>
    </row>
    <row r="5" spans="1:3">
      <c r="A5" s="4" t="s">
        <v>489</v>
      </c>
      <c r="B5" s="8" t="n">
        <v>10.8</v>
      </c>
      <c r="C5" s="8" t="n">
        <v>16.3</v>
      </c>
    </row>
    <row r="6" spans="1:3">
      <c r="A6" s="4" t="s">
        <v>490</v>
      </c>
      <c r="B6" s="8" t="n">
        <v>9.9</v>
      </c>
      <c r="C6" s="8" t="n">
        <v>13.9</v>
      </c>
    </row>
    <row r="7" spans="1:3">
      <c r="A7" s="4" t="s">
        <v>491</v>
      </c>
      <c r="B7" s="5" t="n">
        <v>0</v>
      </c>
      <c r="C7" s="8" t="n">
        <v>7.5</v>
      </c>
    </row>
    <row r="8" spans="1:3">
      <c r="A8" s="4" t="s">
        <v>492</v>
      </c>
      <c r="B8" s="5" t="n">
        <v>-22</v>
      </c>
      <c r="C8" s="5" t="n">
        <v>0</v>
      </c>
    </row>
    <row r="9" spans="1:3">
      <c r="A9" s="4" t="s">
        <v>493</v>
      </c>
      <c r="B9" s="8" t="n">
        <v>7.2</v>
      </c>
      <c r="C9" s="5" t="n">
        <v>2</v>
      </c>
    </row>
    <row r="10" spans="1:3">
      <c r="A10" s="4" t="s">
        <v>494</v>
      </c>
      <c r="B10" s="8" t="n">
        <v>9.300000000000001</v>
      </c>
      <c r="C10" s="5" t="n">
        <v>0</v>
      </c>
    </row>
    <row r="11" spans="1:3">
      <c r="A11" s="4" t="s">
        <v>495</v>
      </c>
      <c r="B11" s="7" t="n">
        <v>51.6</v>
      </c>
      <c r="C11" s="7" t="n">
        <v>68.4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162</v>
      </c>
    </row>
    <row r="4" spans="1:5">
      <c r="A4" s="4" t="s">
        <v>85</v>
      </c>
      <c r="B4" s="7" t="n">
        <v>252.5</v>
      </c>
      <c r="C4" s="7" t="n">
        <v>295.2</v>
      </c>
      <c r="D4" s="7" t="n">
        <v>937.6</v>
      </c>
      <c r="E4" s="7" t="n">
        <v>912.9</v>
      </c>
    </row>
    <row r="5" spans="1:5">
      <c r="A5" s="4" t="s">
        <v>497</v>
      </c>
      <c r="B5" s="8" t="n">
        <v>-2.3</v>
      </c>
      <c r="C5" s="8" t="n">
        <v>-22.7</v>
      </c>
      <c r="D5" s="8" t="n">
        <v>-16.9</v>
      </c>
      <c r="E5" s="8" t="n">
        <v>-22.7</v>
      </c>
    </row>
    <row r="6" spans="1:5">
      <c r="A6" s="4" t="s">
        <v>498</v>
      </c>
      <c r="B6" s="7" t="n">
        <v>250.2</v>
      </c>
      <c r="C6" s="7" t="n">
        <v>272.5</v>
      </c>
      <c r="D6" s="7" t="n">
        <v>920.7</v>
      </c>
      <c r="E6" s="7" t="n">
        <v>890.2</v>
      </c>
    </row>
    <row r="7" spans="1:5">
      <c r="A7" s="4" t="s">
        <v>89</v>
      </c>
      <c r="B7" s="5" t="n">
        <v>65372829</v>
      </c>
      <c r="C7" s="5" t="n">
        <v>68061718</v>
      </c>
      <c r="D7" s="5" t="n">
        <v>66256800</v>
      </c>
      <c r="E7" s="5" t="n">
        <v>68874682</v>
      </c>
    </row>
    <row r="8" spans="1:5">
      <c r="A8" s="4" t="s">
        <v>499</v>
      </c>
      <c r="B8" s="5" t="n">
        <v>495831</v>
      </c>
      <c r="C8" s="5" t="n">
        <v>772561</v>
      </c>
      <c r="D8" s="5" t="n">
        <v>453128</v>
      </c>
      <c r="E8" s="5" t="n">
        <v>662126</v>
      </c>
    </row>
    <row r="9" spans="1:5">
      <c r="A9" s="4" t="s">
        <v>90</v>
      </c>
      <c r="B9" s="5" t="n">
        <v>65868660</v>
      </c>
      <c r="C9" s="5" t="n">
        <v>68834279</v>
      </c>
      <c r="D9" s="5" t="n">
        <v>66709928</v>
      </c>
      <c r="E9" s="5" t="n">
        <v>69536808</v>
      </c>
    </row>
    <row r="10" spans="1:5">
      <c r="A10" s="4" t="s">
        <v>500</v>
      </c>
      <c r="B10" s="9" t="n">
        <v>3.83</v>
      </c>
      <c r="C10" s="10" t="n">
        <v>4</v>
      </c>
      <c r="D10" s="9" t="n">
        <v>13.9</v>
      </c>
      <c r="E10" s="9" t="n">
        <v>12.92</v>
      </c>
    </row>
    <row r="11" spans="1:5">
      <c r="A11" s="4" t="s">
        <v>501</v>
      </c>
      <c r="B11" s="9" t="n">
        <v>3.8</v>
      </c>
      <c r="C11" s="9" t="n">
        <v>3.96</v>
      </c>
      <c r="D11" s="9" t="n">
        <v>13.8</v>
      </c>
      <c r="E11" s="9" t="n">
        <v>1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s>
  <sheetData>
    <row r="1" spans="1:10">
      <c r="A1" s="1" t="s">
        <v>502</v>
      </c>
      <c r="C1" s="2" t="s">
        <v>71</v>
      </c>
      <c r="F1" s="2" t="s">
        <v>1</v>
      </c>
    </row>
    <row r="2" spans="1:10">
      <c r="C2" s="2" t="s">
        <v>2</v>
      </c>
      <c r="E2" s="2" t="s">
        <v>72</v>
      </c>
      <c r="F2" s="2" t="s">
        <v>2</v>
      </c>
      <c r="H2" s="2" t="s">
        <v>72</v>
      </c>
      <c r="I2" s="2" t="s">
        <v>28</v>
      </c>
      <c r="J2" s="2" t="s">
        <v>503</v>
      </c>
    </row>
    <row r="3" spans="1:10">
      <c r="A3" s="3" t="s">
        <v>504</v>
      </c>
    </row>
    <row r="4" spans="1:10">
      <c r="A4" s="4" t="s">
        <v>505</v>
      </c>
      <c r="C4" s="7" t="n">
        <v>4427.4</v>
      </c>
      <c r="E4" s="7" t="n">
        <v>3756.2</v>
      </c>
      <c r="F4" s="7" t="n">
        <v>4292.6</v>
      </c>
      <c r="H4" s="7" t="n">
        <v>3192.9</v>
      </c>
    </row>
    <row r="5" spans="1:10">
      <c r="A5" s="4" t="s">
        <v>506</v>
      </c>
      <c r="C5" s="8" t="n">
        <v>12.4</v>
      </c>
      <c r="E5" s="8" t="n">
        <v>14.9</v>
      </c>
      <c r="F5" s="8" t="n">
        <v>-6.3</v>
      </c>
      <c r="H5" s="8" t="n">
        <v>8.4</v>
      </c>
    </row>
    <row r="6" spans="1:10">
      <c r="A6" s="4" t="s">
        <v>112</v>
      </c>
      <c r="C6" s="5" t="n">
        <v>-195</v>
      </c>
      <c r="E6" s="8" t="n">
        <v>-77.90000000000001</v>
      </c>
      <c r="F6" s="8" t="n">
        <v>-490.7</v>
      </c>
      <c r="H6" s="8" t="n">
        <v>-332.2</v>
      </c>
    </row>
    <row r="7" spans="1:10">
      <c r="A7" s="4" t="s">
        <v>507</v>
      </c>
      <c r="C7" s="8" t="n">
        <v>-46.4</v>
      </c>
      <c r="E7" s="8" t="n">
        <v>-34.8</v>
      </c>
      <c r="F7" s="8" t="n">
        <v>-141.1</v>
      </c>
      <c r="H7" s="8" t="n">
        <v>-105.8</v>
      </c>
    </row>
    <row r="8" spans="1:10">
      <c r="A8" s="4" t="s">
        <v>508</v>
      </c>
      <c r="C8" s="8" t="n">
        <v>-0.1</v>
      </c>
      <c r="E8" s="8" t="n">
        <v>-0.7</v>
      </c>
      <c r="F8" s="8" t="n">
        <v>-59.7</v>
      </c>
      <c r="H8" s="8" t="n">
        <v>-33.2</v>
      </c>
    </row>
    <row r="9" spans="1:10">
      <c r="A9" s="4" t="s">
        <v>509</v>
      </c>
      <c r="I9" s="7" t="n">
        <v>2.3</v>
      </c>
      <c r="J9" s="7" t="n">
        <v>54.5</v>
      </c>
    </row>
    <row r="10" spans="1:10">
      <c r="A10" s="4" t="s">
        <v>510</v>
      </c>
      <c r="F10" s="5" t="n">
        <v>14</v>
      </c>
    </row>
    <row r="11" spans="1:10">
      <c r="A11" s="4" t="s">
        <v>511</v>
      </c>
      <c r="C11" s="8" t="n">
        <v>-2.3</v>
      </c>
      <c r="E11" s="8" t="n">
        <v>-22.7</v>
      </c>
      <c r="F11" s="8" t="n">
        <v>-16.9</v>
      </c>
      <c r="H11" s="8" t="n">
        <v>-22.7</v>
      </c>
    </row>
    <row r="12" spans="1:10">
      <c r="A12" s="4" t="s">
        <v>512</v>
      </c>
      <c r="F12" s="8" t="n">
        <v>-3.4</v>
      </c>
    </row>
    <row r="13" spans="1:10">
      <c r="A13" s="3" t="s">
        <v>513</v>
      </c>
    </row>
    <row r="14" spans="1:10">
      <c r="A14" s="4" t="s">
        <v>514</v>
      </c>
      <c r="C14" s="8" t="n">
        <v>272.2</v>
      </c>
      <c r="E14" s="5" t="n">
        <v>315</v>
      </c>
      <c r="F14" s="8" t="n">
        <v>994.1</v>
      </c>
      <c r="H14" s="8" t="n">
        <v>960.5</v>
      </c>
    </row>
    <row r="15" spans="1:10">
      <c r="A15" s="3" t="s">
        <v>515</v>
      </c>
    </row>
    <row r="16" spans="1:10">
      <c r="A16" s="4" t="s">
        <v>516</v>
      </c>
      <c r="C16" s="8" t="n">
        <v>0.2</v>
      </c>
      <c r="E16" s="8" t="n">
        <v>-1.8</v>
      </c>
      <c r="F16" s="8" t="n">
        <v>5.8</v>
      </c>
      <c r="H16" s="5" t="n">
        <v>-3</v>
      </c>
    </row>
    <row r="17" spans="1:10">
      <c r="A17" s="4" t="s">
        <v>517</v>
      </c>
      <c r="C17" s="8" t="n">
        <v>42.4</v>
      </c>
      <c r="E17" s="8" t="n">
        <v>-10.8</v>
      </c>
      <c r="F17" s="8" t="n">
        <v>46.6</v>
      </c>
      <c r="H17" s="8" t="n">
        <v>57.2</v>
      </c>
    </row>
    <row r="18" spans="1:10">
      <c r="A18" s="4" t="s">
        <v>518</v>
      </c>
      <c r="C18" s="8" t="n">
        <v>-75.09999999999999</v>
      </c>
      <c r="E18" s="8" t="n">
        <v>89.90000000000001</v>
      </c>
      <c r="F18" s="8" t="n">
        <v>-201.6</v>
      </c>
      <c r="H18" s="8" t="n">
        <v>250.7</v>
      </c>
    </row>
    <row r="19" spans="1:10">
      <c r="A19" s="4" t="s">
        <v>519</v>
      </c>
      <c r="C19" s="8" t="n">
        <v>-32.5</v>
      </c>
      <c r="E19" s="8" t="n">
        <v>77.3</v>
      </c>
      <c r="F19" s="8" t="n">
        <v>-149.2</v>
      </c>
      <c r="H19" s="8" t="n">
        <v>304.9</v>
      </c>
    </row>
    <row r="20" spans="1:10">
      <c r="A20" s="4" t="s">
        <v>520</v>
      </c>
      <c r="C20" s="8" t="n">
        <v>239.7</v>
      </c>
      <c r="E20" s="8" t="n">
        <v>392.3</v>
      </c>
      <c r="F20" s="8" t="n">
        <v>844.9</v>
      </c>
      <c r="H20" s="8" t="n">
        <v>1265.4</v>
      </c>
    </row>
    <row r="21" spans="1:10">
      <c r="A21" s="4" t="s">
        <v>521</v>
      </c>
      <c r="C21" s="8" t="n">
        <v>4435.7</v>
      </c>
      <c r="D21" s="4" t="s">
        <v>27</v>
      </c>
      <c r="E21" s="8" t="n">
        <v>4027.3</v>
      </c>
      <c r="F21" s="8" t="n">
        <v>4435.7</v>
      </c>
      <c r="G21" s="4" t="s">
        <v>27</v>
      </c>
      <c r="H21" s="8" t="n">
        <v>4027.3</v>
      </c>
    </row>
    <row r="22" spans="1:10">
      <c r="A22" s="3" t="s">
        <v>522</v>
      </c>
    </row>
    <row r="23" spans="1:10">
      <c r="A23" s="4" t="s">
        <v>523</v>
      </c>
      <c r="F23" s="8" t="n">
        <v>153.4</v>
      </c>
    </row>
    <row r="24" spans="1:10">
      <c r="A24" s="4" t="s">
        <v>511</v>
      </c>
      <c r="C24" s="8" t="n">
        <v>-2.3</v>
      </c>
      <c r="E24" s="8" t="n">
        <v>-22.7</v>
      </c>
      <c r="F24" s="8" t="n">
        <v>-16.9</v>
      </c>
      <c r="H24" s="8" t="n">
        <v>-22.7</v>
      </c>
    </row>
    <row r="25" spans="1:10">
      <c r="A25" s="3" t="s">
        <v>524</v>
      </c>
    </row>
    <row r="26" spans="1:10">
      <c r="A26" s="4" t="s">
        <v>525</v>
      </c>
      <c r="B26" s="4" t="s">
        <v>27</v>
      </c>
      <c r="C26" s="8" t="n">
        <v>161.6</v>
      </c>
      <c r="F26" s="8" t="n">
        <v>161.6</v>
      </c>
    </row>
    <row r="27" spans="1:10">
      <c r="A27" s="4" t="s">
        <v>526</v>
      </c>
    </row>
    <row r="28" spans="1:10">
      <c r="A28" s="3" t="s">
        <v>504</v>
      </c>
    </row>
    <row r="29" spans="1:10">
      <c r="A29" s="4" t="s">
        <v>505</v>
      </c>
      <c r="C29" s="8" t="n">
        <v>4299.9</v>
      </c>
      <c r="E29" s="8" t="n">
        <v>3621.9</v>
      </c>
      <c r="F29" s="8" t="n">
        <v>4150.5</v>
      </c>
      <c r="H29" s="8" t="n">
        <v>3057.2</v>
      </c>
    </row>
    <row r="30" spans="1:10">
      <c r="A30" s="4" t="s">
        <v>506</v>
      </c>
      <c r="C30" s="8" t="n">
        <v>12.4</v>
      </c>
      <c r="E30" s="8" t="n">
        <v>14.9</v>
      </c>
      <c r="F30" s="8" t="n">
        <v>-6.3</v>
      </c>
      <c r="H30" s="8" t="n">
        <v>8.4</v>
      </c>
    </row>
    <row r="31" spans="1:10">
      <c r="A31" s="4" t="s">
        <v>112</v>
      </c>
      <c r="C31" s="5" t="n">
        <v>-195</v>
      </c>
      <c r="E31" s="8" t="n">
        <v>-77.90000000000001</v>
      </c>
      <c r="F31" s="8" t="n">
        <v>-490.7</v>
      </c>
      <c r="H31" s="8" t="n">
        <v>-332.2</v>
      </c>
    </row>
    <row r="32" spans="1:10">
      <c r="A32" s="4" t="s">
        <v>507</v>
      </c>
      <c r="C32" s="8" t="n">
        <v>-46.4</v>
      </c>
      <c r="E32" s="8" t="n">
        <v>-34.8</v>
      </c>
      <c r="F32" s="8" t="n">
        <v>-141.1</v>
      </c>
      <c r="H32" s="8" t="n">
        <v>-105.8</v>
      </c>
    </row>
    <row r="33" spans="1:10">
      <c r="A33" s="4" t="s">
        <v>509</v>
      </c>
      <c r="I33" s="7" t="n">
        <v>2.3</v>
      </c>
      <c r="J33" s="7" t="n">
        <v>54.5</v>
      </c>
    </row>
    <row r="34" spans="1:10">
      <c r="A34" s="4" t="s">
        <v>511</v>
      </c>
      <c r="C34" s="8" t="n">
        <v>-2.3</v>
      </c>
      <c r="E34" s="8" t="n">
        <v>-22.7</v>
      </c>
      <c r="F34" s="8" t="n">
        <v>-16.9</v>
      </c>
      <c r="H34" s="8" t="n">
        <v>-22.7</v>
      </c>
    </row>
    <row r="35" spans="1:10">
      <c r="A35" s="3" t="s">
        <v>513</v>
      </c>
    </row>
    <row r="36" spans="1:10">
      <c r="A36" s="4" t="s">
        <v>514</v>
      </c>
      <c r="C36" s="8" t="n">
        <v>252.5</v>
      </c>
      <c r="E36" s="8" t="n">
        <v>295.2</v>
      </c>
      <c r="F36" s="8" t="n">
        <v>937.6</v>
      </c>
      <c r="H36" s="8" t="n">
        <v>912.9</v>
      </c>
    </row>
    <row r="37" spans="1:10">
      <c r="A37" s="3" t="s">
        <v>515</v>
      </c>
    </row>
    <row r="38" spans="1:10">
      <c r="A38" s="4" t="s">
        <v>516</v>
      </c>
      <c r="C38" s="8" t="n">
        <v>0.2</v>
      </c>
      <c r="E38" s="8" t="n">
        <v>-1.8</v>
      </c>
      <c r="F38" s="8" t="n">
        <v>5.8</v>
      </c>
      <c r="H38" s="5" t="n">
        <v>-3</v>
      </c>
    </row>
    <row r="39" spans="1:10">
      <c r="A39" s="4" t="s">
        <v>517</v>
      </c>
      <c r="C39" s="8" t="n">
        <v>42.4</v>
      </c>
      <c r="E39" s="8" t="n">
        <v>-10.8</v>
      </c>
      <c r="F39" s="8" t="n">
        <v>46.6</v>
      </c>
      <c r="H39" s="8" t="n">
        <v>57.2</v>
      </c>
    </row>
    <row r="40" spans="1:10">
      <c r="A40" s="4" t="s">
        <v>518</v>
      </c>
      <c r="C40" s="8" t="n">
        <v>-70.8</v>
      </c>
      <c r="E40" s="8" t="n">
        <v>87.09999999999999</v>
      </c>
      <c r="F40" s="8" t="n">
        <v>-194.9</v>
      </c>
      <c r="H40" s="8" t="n">
        <v>244.6</v>
      </c>
    </row>
    <row r="41" spans="1:10">
      <c r="A41" s="4" t="s">
        <v>519</v>
      </c>
      <c r="C41" s="8" t="n">
        <v>-28.2</v>
      </c>
      <c r="E41" s="8" t="n">
        <v>74.5</v>
      </c>
      <c r="F41" s="8" t="n">
        <v>-142.5</v>
      </c>
      <c r="H41" s="8" t="n">
        <v>298.8</v>
      </c>
    </row>
    <row r="42" spans="1:10">
      <c r="A42" s="4" t="s">
        <v>520</v>
      </c>
      <c r="C42" s="8" t="n">
        <v>224.3</v>
      </c>
      <c r="E42" s="8" t="n">
        <v>369.7</v>
      </c>
      <c r="F42" s="8" t="n">
        <v>795.1</v>
      </c>
      <c r="H42" s="8" t="n">
        <v>1211.7</v>
      </c>
    </row>
    <row r="43" spans="1:10">
      <c r="A43" s="4" t="s">
        <v>521</v>
      </c>
      <c r="C43" s="8" t="n">
        <v>4292.9</v>
      </c>
      <c r="E43" s="8" t="n">
        <v>3871.1</v>
      </c>
      <c r="F43" s="8" t="n">
        <v>4292.9</v>
      </c>
      <c r="H43" s="8" t="n">
        <v>3871.1</v>
      </c>
    </row>
    <row r="44" spans="1:10">
      <c r="A44" s="3" t="s">
        <v>522</v>
      </c>
    </row>
    <row r="45" spans="1:10">
      <c r="A45" s="4" t="s">
        <v>511</v>
      </c>
      <c r="C45" s="8" t="n">
        <v>-2.3</v>
      </c>
      <c r="E45" s="8" t="n">
        <v>-22.7</v>
      </c>
      <c r="F45" s="8" t="n">
        <v>-16.9</v>
      </c>
      <c r="H45" s="8" t="n">
        <v>-22.7</v>
      </c>
    </row>
    <row r="46" spans="1:10">
      <c r="A46" s="4" t="s">
        <v>527</v>
      </c>
    </row>
    <row r="47" spans="1:10">
      <c r="A47" s="3" t="s">
        <v>504</v>
      </c>
    </row>
    <row r="48" spans="1:10">
      <c r="A48" s="4" t="s">
        <v>505</v>
      </c>
      <c r="C48" s="8" t="n">
        <v>127.5</v>
      </c>
      <c r="E48" s="8" t="n">
        <v>134.3</v>
      </c>
      <c r="F48" s="8" t="n">
        <v>142.1</v>
      </c>
      <c r="H48" s="8" t="n">
        <v>135.7</v>
      </c>
    </row>
    <row r="49" spans="1:10">
      <c r="A49" s="4" t="s">
        <v>508</v>
      </c>
      <c r="C49" s="8" t="n">
        <v>-0.1</v>
      </c>
      <c r="E49" s="8" t="n">
        <v>-0.7</v>
      </c>
      <c r="F49" s="8" t="n">
        <v>-59.7</v>
      </c>
      <c r="H49" s="8" t="n">
        <v>-33.2</v>
      </c>
    </row>
    <row r="50" spans="1:10">
      <c r="A50" s="4" t="s">
        <v>510</v>
      </c>
      <c r="F50" s="5" t="n">
        <v>14</v>
      </c>
    </row>
    <row r="51" spans="1:10">
      <c r="A51" s="4" t="s">
        <v>512</v>
      </c>
      <c r="F51" s="8" t="n">
        <v>-3.4</v>
      </c>
    </row>
    <row r="52" spans="1:10">
      <c r="A52" s="3" t="s">
        <v>513</v>
      </c>
    </row>
    <row r="53" spans="1:10">
      <c r="A53" s="4" t="s">
        <v>514</v>
      </c>
      <c r="C53" s="8" t="n">
        <v>19.7</v>
      </c>
      <c r="E53" s="8" t="n">
        <v>19.8</v>
      </c>
      <c r="F53" s="8" t="n">
        <v>56.5</v>
      </c>
      <c r="H53" s="8" t="n">
        <v>47.6</v>
      </c>
    </row>
    <row r="54" spans="1:10">
      <c r="A54" s="3" t="s">
        <v>515</v>
      </c>
    </row>
    <row r="55" spans="1:10">
      <c r="A55" s="4" t="s">
        <v>518</v>
      </c>
      <c r="C55" s="8" t="n">
        <v>-4.3</v>
      </c>
      <c r="E55" s="8" t="n">
        <v>2.8</v>
      </c>
      <c r="F55" s="8" t="n">
        <v>-6.7</v>
      </c>
      <c r="H55" s="8" t="n">
        <v>6.1</v>
      </c>
    </row>
    <row r="56" spans="1:10">
      <c r="A56" s="4" t="s">
        <v>519</v>
      </c>
      <c r="C56" s="8" t="n">
        <v>-4.3</v>
      </c>
      <c r="E56" s="8" t="n">
        <v>2.8</v>
      </c>
      <c r="F56" s="8" t="n">
        <v>-6.7</v>
      </c>
      <c r="H56" s="8" t="n">
        <v>6.1</v>
      </c>
    </row>
    <row r="57" spans="1:10">
      <c r="A57" s="4" t="s">
        <v>520</v>
      </c>
      <c r="C57" s="8" t="n">
        <v>15.4</v>
      </c>
      <c r="E57" s="8" t="n">
        <v>22.6</v>
      </c>
      <c r="F57" s="8" t="n">
        <v>49.8</v>
      </c>
      <c r="H57" s="8" t="n">
        <v>53.7</v>
      </c>
    </row>
    <row r="58" spans="1:10">
      <c r="A58" s="4" t="s">
        <v>521</v>
      </c>
      <c r="C58" s="8" t="n">
        <v>142.8</v>
      </c>
      <c r="E58" s="7" t="n">
        <v>156.2</v>
      </c>
      <c r="F58" s="8" t="n">
        <v>142.8</v>
      </c>
      <c r="H58" s="7" t="n">
        <v>156.2</v>
      </c>
    </row>
    <row r="59" spans="1:10">
      <c r="A59" s="4" t="s">
        <v>528</v>
      </c>
    </row>
    <row r="60" spans="1:10">
      <c r="A60" s="3" t="s">
        <v>504</v>
      </c>
    </row>
    <row r="61" spans="1:10">
      <c r="A61" s="4" t="s">
        <v>511</v>
      </c>
      <c r="C61" s="8" t="n">
        <v>2.3</v>
      </c>
      <c r="F61" s="8" t="n">
        <v>16.9</v>
      </c>
    </row>
    <row r="62" spans="1:10">
      <c r="A62" s="3" t="s">
        <v>522</v>
      </c>
    </row>
    <row r="63" spans="1:10">
      <c r="A63" s="4" t="s">
        <v>523</v>
      </c>
      <c r="C63" s="8" t="n">
        <v>167.5</v>
      </c>
      <c r="F63" s="8" t="n">
        <v>153.4</v>
      </c>
    </row>
    <row r="64" spans="1:10">
      <c r="A64" s="4" t="s">
        <v>508</v>
      </c>
      <c r="C64" s="8" t="n">
        <v>-4.6</v>
      </c>
      <c r="F64" s="8" t="n">
        <v>-9.300000000000001</v>
      </c>
    </row>
    <row r="65" spans="1:10">
      <c r="A65" s="4" t="s">
        <v>511</v>
      </c>
      <c r="C65" s="8" t="n">
        <v>2.3</v>
      </c>
      <c r="F65" s="8" t="n">
        <v>16.9</v>
      </c>
    </row>
    <row r="66" spans="1:10">
      <c r="A66" s="3" t="s">
        <v>524</v>
      </c>
    </row>
    <row r="67" spans="1:10">
      <c r="A67" s="4" t="s">
        <v>514</v>
      </c>
      <c r="C67" s="8" t="n">
        <v>2.5</v>
      </c>
      <c r="F67" s="8" t="n">
        <v>9.800000000000001</v>
      </c>
    </row>
    <row r="68" spans="1:10">
      <c r="A68" s="4" t="s">
        <v>518</v>
      </c>
      <c r="C68" s="8" t="n">
        <v>-6.1</v>
      </c>
      <c r="F68" s="8" t="n">
        <v>-9.199999999999999</v>
      </c>
    </row>
    <row r="69" spans="1:10">
      <c r="A69" s="4" t="s">
        <v>529</v>
      </c>
      <c r="C69" s="8" t="n">
        <v>-3.6</v>
      </c>
      <c r="F69" s="8" t="n">
        <v>0.6</v>
      </c>
    </row>
    <row r="70" spans="1:10">
      <c r="A70" s="4" t="s">
        <v>525</v>
      </c>
      <c r="C70" s="7" t="n">
        <v>161.6</v>
      </c>
      <c r="F70" s="7" t="n">
        <v>161.6</v>
      </c>
    </row>
    <row r="71" spans="1:10"/>
    <row r="72" spans="1:10">
      <c r="A72" s="4" t="s">
        <v>27</v>
      </c>
      <c r="B72" s="4" t="s">
        <v>61</v>
      </c>
    </row>
  </sheetData>
  <mergeCells count="7">
    <mergeCell ref="A1:B2"/>
    <mergeCell ref="C1:E1"/>
    <mergeCell ref="F1:H1"/>
    <mergeCell ref="C2:D2"/>
    <mergeCell ref="F2:G2"/>
    <mergeCell ref="A71:I71"/>
    <mergeCell ref="B72:I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s>
  <sheetData>
    <row r="1" spans="1:7">
      <c r="A1" s="1" t="s">
        <v>530</v>
      </c>
      <c r="B1" s="2" t="s">
        <v>71</v>
      </c>
      <c r="E1" s="2" t="s">
        <v>1</v>
      </c>
    </row>
    <row r="2" spans="1:7">
      <c r="B2" s="2" t="s">
        <v>2</v>
      </c>
      <c r="D2" s="2" t="s">
        <v>72</v>
      </c>
      <c r="E2" s="2" t="s">
        <v>2</v>
      </c>
      <c r="G2" s="2" t="s">
        <v>72</v>
      </c>
    </row>
    <row r="3" spans="1:7">
      <c r="A3" s="3" t="s">
        <v>531</v>
      </c>
    </row>
    <row r="4" spans="1:7">
      <c r="A4" s="4" t="s">
        <v>505</v>
      </c>
      <c r="B4" s="7" t="n">
        <v>4427.4</v>
      </c>
      <c r="D4" s="7" t="n">
        <v>3756.2</v>
      </c>
      <c r="E4" s="7" t="n">
        <v>4292.6</v>
      </c>
      <c r="G4" s="7" t="n">
        <v>3192.9</v>
      </c>
    </row>
    <row r="5" spans="1:7">
      <c r="A5" s="4" t="s">
        <v>521</v>
      </c>
      <c r="B5" s="8" t="n">
        <v>4435.7</v>
      </c>
      <c r="C5" s="4" t="s">
        <v>27</v>
      </c>
      <c r="D5" s="8" t="n">
        <v>4027.3</v>
      </c>
      <c r="E5" s="8" t="n">
        <v>4435.7</v>
      </c>
      <c r="F5" s="4" t="s">
        <v>27</v>
      </c>
      <c r="G5" s="8" t="n">
        <v>4027.3</v>
      </c>
    </row>
    <row r="6" spans="1:7">
      <c r="A6" s="4" t="s">
        <v>532</v>
      </c>
    </row>
    <row r="7" spans="1:7">
      <c r="A7" s="3" t="s">
        <v>531</v>
      </c>
    </row>
    <row r="8" spans="1:7">
      <c r="A8" s="4" t="s">
        <v>505</v>
      </c>
      <c r="B8" s="8" t="n">
        <v>-178.4</v>
      </c>
      <c r="D8" s="5" t="n">
        <v>-194</v>
      </c>
      <c r="E8" s="5" t="n">
        <v>-184</v>
      </c>
      <c r="G8" s="8" t="n">
        <v>-192.8</v>
      </c>
    </row>
    <row r="9" spans="1:7">
      <c r="A9" s="4" t="s">
        <v>533</v>
      </c>
      <c r="B9" s="8" t="n">
        <v>1.2</v>
      </c>
      <c r="D9" s="8" t="n">
        <v>0.9</v>
      </c>
      <c r="E9" s="8" t="n">
        <v>3.6</v>
      </c>
      <c r="G9" s="8" t="n">
        <v>3.4</v>
      </c>
    </row>
    <row r="10" spans="1:7">
      <c r="A10" s="4" t="s">
        <v>534</v>
      </c>
      <c r="B10" s="5" t="n">
        <v>-1</v>
      </c>
      <c r="D10" s="8" t="n">
        <v>-2.7</v>
      </c>
      <c r="E10" s="8" t="n">
        <v>2.2</v>
      </c>
      <c r="G10" s="8" t="n">
        <v>-6.4</v>
      </c>
    </row>
    <row r="11" spans="1:7">
      <c r="A11" s="4" t="s">
        <v>521</v>
      </c>
      <c r="B11" s="8" t="n">
        <v>-178.2</v>
      </c>
      <c r="D11" s="8" t="n">
        <v>-195.8</v>
      </c>
      <c r="E11" s="8" t="n">
        <v>-178.2</v>
      </c>
      <c r="G11" s="8" t="n">
        <v>-195.8</v>
      </c>
    </row>
    <row r="12" spans="1:7">
      <c r="A12" s="3" t="s">
        <v>535</v>
      </c>
    </row>
    <row r="13" spans="1:7">
      <c r="A13" s="4" t="s">
        <v>536</v>
      </c>
      <c r="B13" s="8" t="n">
        <v>0.3</v>
      </c>
      <c r="D13" s="8" t="n">
        <v>0.3</v>
      </c>
      <c r="E13" s="8" t="n">
        <v>0.9</v>
      </c>
      <c r="G13" s="8" t="n">
        <v>1.2</v>
      </c>
    </row>
    <row r="14" spans="1:7">
      <c r="A14" s="4" t="s">
        <v>537</v>
      </c>
      <c r="B14" s="5" t="n">
        <v>0</v>
      </c>
      <c r="D14" s="5" t="n">
        <v>0</v>
      </c>
      <c r="E14" s="5" t="n">
        <v>0</v>
      </c>
      <c r="G14" s="5" t="n">
        <v>0</v>
      </c>
    </row>
    <row r="15" spans="1:7">
      <c r="A15" s="4" t="s">
        <v>538</v>
      </c>
    </row>
    <row r="16" spans="1:7">
      <c r="A16" s="3" t="s">
        <v>531</v>
      </c>
    </row>
    <row r="17" spans="1:7">
      <c r="A17" s="4" t="s">
        <v>505</v>
      </c>
      <c r="B17" s="8" t="n">
        <v>-18.7</v>
      </c>
      <c r="D17" s="8" t="n">
        <v>22.9</v>
      </c>
      <c r="E17" s="8" t="n">
        <v>-22.9</v>
      </c>
      <c r="G17" s="8" t="n">
        <v>-45.1</v>
      </c>
    </row>
    <row r="18" spans="1:7">
      <c r="A18" s="4" t="s">
        <v>533</v>
      </c>
      <c r="B18" s="8" t="n">
        <v>-6.4</v>
      </c>
      <c r="D18" s="8" t="n">
        <v>-3.1</v>
      </c>
      <c r="E18" s="8" t="n">
        <v>-9.9</v>
      </c>
      <c r="G18" s="8" t="n">
        <v>5.7</v>
      </c>
    </row>
    <row r="19" spans="1:7">
      <c r="A19" s="4" t="s">
        <v>534</v>
      </c>
      <c r="B19" s="8" t="n">
        <v>48.8</v>
      </c>
      <c r="D19" s="8" t="n">
        <v>-7.7</v>
      </c>
      <c r="E19" s="8" t="n">
        <v>56.5</v>
      </c>
      <c r="G19" s="8" t="n">
        <v>51.5</v>
      </c>
    </row>
    <row r="20" spans="1:7">
      <c r="A20" s="4" t="s">
        <v>521</v>
      </c>
      <c r="B20" s="8" t="n">
        <v>23.7</v>
      </c>
      <c r="D20" s="8" t="n">
        <v>12.1</v>
      </c>
      <c r="E20" s="8" t="n">
        <v>23.7</v>
      </c>
      <c r="G20" s="8" t="n">
        <v>12.1</v>
      </c>
    </row>
    <row r="21" spans="1:7">
      <c r="A21" s="3" t="s">
        <v>535</v>
      </c>
    </row>
    <row r="22" spans="1:7">
      <c r="A22" s="4" t="s">
        <v>536</v>
      </c>
      <c r="B22" s="8" t="n">
        <v>-1.8</v>
      </c>
      <c r="D22" s="5" t="n">
        <v>-1</v>
      </c>
      <c r="E22" s="8" t="n">
        <v>-2.7</v>
      </c>
      <c r="G22" s="8" t="n">
        <v>1.9</v>
      </c>
    </row>
    <row r="23" spans="1:7">
      <c r="A23" s="4" t="s">
        <v>537</v>
      </c>
      <c r="B23" s="8" t="n">
        <v>13.4</v>
      </c>
      <c r="D23" s="8" t="n">
        <v>-3.2</v>
      </c>
      <c r="E23" s="8" t="n">
        <v>15.5</v>
      </c>
      <c r="G23" s="8" t="n">
        <v>16.6</v>
      </c>
    </row>
    <row r="24" spans="1:7">
      <c r="A24" s="4" t="s">
        <v>539</v>
      </c>
    </row>
    <row r="25" spans="1:7">
      <c r="A25" s="3" t="s">
        <v>531</v>
      </c>
    </row>
    <row r="26" spans="1:7">
      <c r="A26" s="4" t="s">
        <v>505</v>
      </c>
      <c r="B26" s="8" t="n">
        <v>-430.6</v>
      </c>
      <c r="D26" s="8" t="n">
        <v>-440.2</v>
      </c>
      <c r="E26" s="8" t="n">
        <v>-306.5</v>
      </c>
      <c r="G26" s="8" t="n">
        <v>-597.7</v>
      </c>
    </row>
    <row r="27" spans="1:7">
      <c r="A27" s="4" t="s">
        <v>534</v>
      </c>
      <c r="B27" s="8" t="n">
        <v>-70.8</v>
      </c>
      <c r="D27" s="8" t="n">
        <v>87.09999999999999</v>
      </c>
      <c r="E27" s="8" t="n">
        <v>-194.9</v>
      </c>
      <c r="G27" s="8" t="n">
        <v>244.6</v>
      </c>
    </row>
    <row r="28" spans="1:7">
      <c r="A28" s="4" t="s">
        <v>521</v>
      </c>
      <c r="B28" s="8" t="n">
        <v>-501.4</v>
      </c>
      <c r="D28" s="8" t="n">
        <v>-353.1</v>
      </c>
      <c r="E28" s="8" t="n">
        <v>-501.4</v>
      </c>
      <c r="G28" s="8" t="n">
        <v>-353.1</v>
      </c>
    </row>
    <row r="29" spans="1:7">
      <c r="A29" s="3" t="s">
        <v>535</v>
      </c>
    </row>
    <row r="30" spans="1:7">
      <c r="A30" s="4" t="s">
        <v>537</v>
      </c>
      <c r="B30" s="7" t="n">
        <v>-2.4</v>
      </c>
      <c r="D30" s="10" t="n">
        <v>0</v>
      </c>
      <c r="E30" s="7" t="n">
        <v>-2.4</v>
      </c>
      <c r="G30" s="10" t="n">
        <v>0</v>
      </c>
    </row>
    <row r="31" spans="1:7"/>
    <row r="32" spans="1:7">
      <c r="A32" s="4" t="s">
        <v>27</v>
      </c>
      <c r="B32" s="4" t="s">
        <v>61</v>
      </c>
    </row>
  </sheetData>
  <mergeCells count="7">
    <mergeCell ref="A1:A2"/>
    <mergeCell ref="B1:D1"/>
    <mergeCell ref="E1:G1"/>
    <mergeCell ref="B2:C2"/>
    <mergeCell ref="E2:F2"/>
    <mergeCell ref="A31:G31"/>
    <mergeCell ref="B32:G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7"/>
  </cols>
  <sheetData>
    <row r="1" spans="1:11">
      <c r="A1" s="1" t="s">
        <v>540</v>
      </c>
      <c r="B1" s="2" t="s">
        <v>71</v>
      </c>
      <c r="H1" s="2" t="s">
        <v>1</v>
      </c>
      <c r="J1" s="2" t="s">
        <v>541</v>
      </c>
    </row>
    <row r="2" spans="1:11">
      <c r="B2" s="2" t="s">
        <v>2</v>
      </c>
      <c r="C2" s="2" t="s">
        <v>542</v>
      </c>
      <c r="D2" s="2" t="s">
        <v>543</v>
      </c>
      <c r="E2" s="2" t="s">
        <v>72</v>
      </c>
      <c r="F2" s="2" t="s">
        <v>544</v>
      </c>
      <c r="G2" s="2" t="s">
        <v>545</v>
      </c>
      <c r="H2" s="2" t="s">
        <v>2</v>
      </c>
      <c r="I2" s="2" t="s">
        <v>72</v>
      </c>
      <c r="J2" s="2" t="s">
        <v>2</v>
      </c>
      <c r="K2" s="2" t="s">
        <v>546</v>
      </c>
    </row>
    <row r="3" spans="1:11">
      <c r="A3" s="3" t="s">
        <v>165</v>
      </c>
    </row>
    <row r="4" spans="1:11">
      <c r="A4" s="4" t="s">
        <v>547</v>
      </c>
      <c r="B4" s="10" t="n">
        <v>-800000</v>
      </c>
      <c r="E4" s="10" t="n">
        <v>-200000</v>
      </c>
      <c r="H4" s="10" t="n">
        <v>-1700000</v>
      </c>
      <c r="I4" s="10" t="n">
        <v>600000</v>
      </c>
    </row>
    <row r="5" spans="1:11">
      <c r="A5" s="4" t="s">
        <v>548</v>
      </c>
      <c r="B5" s="10" t="n">
        <v>5000000000</v>
      </c>
      <c r="H5" s="5" t="n">
        <v>5000000000</v>
      </c>
      <c r="J5" s="10" t="n">
        <v>5000000000</v>
      </c>
      <c r="K5" s="10" t="n">
        <v>1500000000</v>
      </c>
    </row>
    <row r="6" spans="1:11">
      <c r="A6" s="4" t="s">
        <v>549</v>
      </c>
      <c r="H6" s="10" t="n">
        <v>490700000</v>
      </c>
      <c r="J6" s="10" t="n">
        <v>4000000000</v>
      </c>
    </row>
    <row r="7" spans="1:11">
      <c r="A7" s="4" t="s">
        <v>550</v>
      </c>
      <c r="H7" s="9" t="n">
        <v>181.93</v>
      </c>
      <c r="J7" s="9" t="n">
        <v>85.62</v>
      </c>
    </row>
    <row r="8" spans="1:11">
      <c r="A8" s="4" t="s">
        <v>88</v>
      </c>
      <c r="B8" s="7" t="n">
        <v>0.7</v>
      </c>
      <c r="C8" s="9" t="n">
        <v>0.7</v>
      </c>
      <c r="D8" s="9" t="n">
        <v>0.7</v>
      </c>
      <c r="E8" s="7" t="n">
        <v>0.5</v>
      </c>
      <c r="F8" s="9" t="n">
        <v>0.5</v>
      </c>
      <c r="G8" s="9" t="n">
        <v>0.5</v>
      </c>
      <c r="H8" s="7" t="n">
        <v>2.1</v>
      </c>
      <c r="I8" s="7" t="n">
        <v>1.5</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541</v>
      </c>
    </row>
    <row r="2" spans="1:4">
      <c r="B2" s="2" t="s">
        <v>2</v>
      </c>
      <c r="C2" s="2" t="s">
        <v>72</v>
      </c>
      <c r="D2" s="2" t="s">
        <v>2</v>
      </c>
    </row>
    <row r="3" spans="1:4">
      <c r="A3" s="3" t="s">
        <v>165</v>
      </c>
    </row>
    <row r="4" spans="1:4">
      <c r="A4" s="4" t="s">
        <v>552</v>
      </c>
      <c r="B4" s="7" t="n">
        <v>490.7</v>
      </c>
      <c r="D4" s="10" t="n">
        <v>4000</v>
      </c>
    </row>
    <row r="5" spans="1:4">
      <c r="A5" s="4" t="s">
        <v>553</v>
      </c>
      <c r="B5" s="7" t="n">
        <v>488.1</v>
      </c>
      <c r="C5" s="7" t="n">
        <v>332.2</v>
      </c>
    </row>
    <row r="6" spans="1:4">
      <c r="A6" s="4" t="s">
        <v>554</v>
      </c>
      <c r="B6" s="5" t="n">
        <v>2697188</v>
      </c>
    </row>
    <row r="7" spans="1:4">
      <c r="A7" s="4" t="s">
        <v>555</v>
      </c>
      <c r="B7" s="9" t="n">
        <v>181.93</v>
      </c>
      <c r="D7" s="9" t="n">
        <v>85.62</v>
      </c>
    </row>
    <row r="8" spans="1:4">
      <c r="A8" s="4" t="s">
        <v>556</v>
      </c>
      <c r="B8" s="7" t="n">
        <v>1014.4</v>
      </c>
      <c r="D8" s="7" t="n">
        <v>1014.4</v>
      </c>
    </row>
    <row r="9" spans="1:4">
      <c r="A9" s="4" t="s">
        <v>557</v>
      </c>
      <c r="B9" s="7" t="n">
        <v>5.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1</v>
      </c>
      <c r="D1" s="2" t="s">
        <v>1</v>
      </c>
    </row>
    <row r="2" spans="1:5">
      <c r="B2" s="2" t="s">
        <v>2</v>
      </c>
      <c r="C2" s="2" t="s">
        <v>72</v>
      </c>
      <c r="D2" s="2" t="s">
        <v>2</v>
      </c>
      <c r="E2" s="2" t="s">
        <v>72</v>
      </c>
    </row>
    <row r="3" spans="1:5">
      <c r="A3" s="3" t="s">
        <v>165</v>
      </c>
    </row>
    <row r="4" spans="1:5">
      <c r="A4" s="4" t="s">
        <v>559</v>
      </c>
      <c r="B4" s="7" t="n">
        <v>46.4</v>
      </c>
      <c r="C4" s="7" t="n">
        <v>34.8</v>
      </c>
      <c r="D4" s="7" t="n">
        <v>141.1</v>
      </c>
      <c r="E4" s="7" t="n">
        <v>105.8</v>
      </c>
    </row>
    <row r="5" spans="1:5">
      <c r="A5" s="4" t="s">
        <v>560</v>
      </c>
      <c r="D5" s="7" t="n">
        <v>142.1</v>
      </c>
      <c r="E5" s="7" t="n">
        <v>10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8</v>
      </c>
    </row>
    <row r="2" spans="1:3">
      <c r="A2" s="3" t="s">
        <v>168</v>
      </c>
    </row>
    <row r="3" spans="1:3">
      <c r="A3" s="4" t="s">
        <v>562</v>
      </c>
      <c r="B3" s="7" t="n">
        <v>10.6</v>
      </c>
      <c r="C3" s="7" t="n">
        <v>25.8</v>
      </c>
    </row>
    <row r="4" spans="1:3">
      <c r="A4" s="4" t="s">
        <v>563</v>
      </c>
      <c r="B4" s="7" t="n">
        <v>8.9</v>
      </c>
      <c r="C4" s="10"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38</v>
      </c>
    </row>
    <row r="3" spans="1:2">
      <c r="A3" s="3" t="s">
        <v>565</v>
      </c>
    </row>
    <row r="4" spans="1:2">
      <c r="A4" s="4" t="s">
        <v>340</v>
      </c>
      <c r="B4" s="7" t="n">
        <v>46.5</v>
      </c>
    </row>
    <row r="5" spans="1:2">
      <c r="A5" s="4" t="s">
        <v>566</v>
      </c>
      <c r="B5" s="8" t="n">
        <v>7.8</v>
      </c>
    </row>
    <row r="6" spans="1:2">
      <c r="A6" s="4" t="s">
        <v>567</v>
      </c>
      <c r="B6" s="8" t="n">
        <v>-20.3</v>
      </c>
    </row>
    <row r="7" spans="1:2">
      <c r="A7" s="4" t="s">
        <v>342</v>
      </c>
      <c r="B7" s="8" t="n">
        <v>-0.8</v>
      </c>
    </row>
    <row r="8" spans="1:2">
      <c r="A8" s="4" t="s">
        <v>343</v>
      </c>
      <c r="B8" s="7" t="n">
        <v>3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49"/>
    <col customWidth="1" max="5" min="5" width="21"/>
  </cols>
  <sheetData>
    <row r="1" spans="1:5">
      <c r="A1" s="1" t="s">
        <v>568</v>
      </c>
      <c r="B1" s="2" t="s">
        <v>71</v>
      </c>
      <c r="D1" s="2" t="s">
        <v>1</v>
      </c>
    </row>
    <row r="2" spans="1:5">
      <c r="B2" s="2" t="s">
        <v>338</v>
      </c>
      <c r="C2" s="2" t="s">
        <v>569</v>
      </c>
      <c r="D2" s="2" t="s">
        <v>570</v>
      </c>
      <c r="E2" s="2" t="s">
        <v>569</v>
      </c>
    </row>
    <row r="3" spans="1:5">
      <c r="A3" s="3" t="s">
        <v>571</v>
      </c>
    </row>
    <row r="4" spans="1:5">
      <c r="A4" s="4" t="s">
        <v>572</v>
      </c>
      <c r="D4" s="5" t="n">
        <v>2</v>
      </c>
    </row>
    <row r="5" spans="1:5">
      <c r="A5" s="4" t="s">
        <v>278</v>
      </c>
      <c r="D5" s="7" t="n">
        <v>48.2</v>
      </c>
    </row>
    <row r="6" spans="1:5">
      <c r="A6" s="4" t="s">
        <v>573</v>
      </c>
    </row>
    <row r="7" spans="1:5">
      <c r="A7" s="3" t="s">
        <v>571</v>
      </c>
    </row>
    <row r="8" spans="1:5">
      <c r="A8" s="4" t="s">
        <v>278</v>
      </c>
      <c r="B8" s="7" t="n">
        <v>17.3</v>
      </c>
      <c r="C8" s="7" t="n">
        <v>13.3</v>
      </c>
      <c r="D8" s="8" t="n">
        <v>37.6</v>
      </c>
      <c r="E8" s="7" t="n">
        <v>29.6</v>
      </c>
    </row>
    <row r="9" spans="1:5">
      <c r="A9" s="4" t="s">
        <v>574</v>
      </c>
    </row>
    <row r="10" spans="1:5">
      <c r="A10" s="3" t="s">
        <v>571</v>
      </c>
    </row>
    <row r="11" spans="1:5">
      <c r="A11" s="4" t="s">
        <v>278</v>
      </c>
      <c r="B11" s="8" t="n">
        <v>2.4</v>
      </c>
      <c r="C11" s="8" t="n">
        <v>2.7</v>
      </c>
      <c r="D11" s="8" t="n">
        <v>7.9</v>
      </c>
      <c r="E11" s="8" t="n">
        <v>6.3</v>
      </c>
    </row>
    <row r="12" spans="1:5">
      <c r="A12" s="4" t="s">
        <v>33</v>
      </c>
    </row>
    <row r="13" spans="1:5">
      <c r="A13" s="3" t="s">
        <v>571</v>
      </c>
    </row>
    <row r="14" spans="1:5">
      <c r="A14" s="4" t="s">
        <v>278</v>
      </c>
      <c r="B14" s="7" t="n">
        <v>0.1</v>
      </c>
      <c r="C14" s="10" t="n">
        <v>1</v>
      </c>
      <c r="D14" s="7" t="n">
        <v>2.7</v>
      </c>
      <c r="E14" s="7" t="n">
        <v>1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4"/>
  </cols>
  <sheetData>
    <row r="1" spans="1:8">
      <c r="A1" s="1" t="s">
        <v>575</v>
      </c>
      <c r="B1" s="2" t="s">
        <v>71</v>
      </c>
      <c r="E1" s="2" t="s">
        <v>1</v>
      </c>
    </row>
    <row r="2" spans="1:8">
      <c r="B2" s="2" t="s">
        <v>2</v>
      </c>
      <c r="D2" s="2" t="s">
        <v>72</v>
      </c>
      <c r="E2" s="2" t="s">
        <v>2</v>
      </c>
      <c r="G2" s="2" t="s">
        <v>72</v>
      </c>
      <c r="H2" s="2" t="s">
        <v>28</v>
      </c>
    </row>
    <row r="3" spans="1:8">
      <c r="A3" s="3" t="s">
        <v>571</v>
      </c>
    </row>
    <row r="4" spans="1:8">
      <c r="A4" s="4" t="s">
        <v>452</v>
      </c>
      <c r="B4" s="7" t="n">
        <v>4891.6</v>
      </c>
      <c r="D4" s="7" t="n">
        <v>4981.5</v>
      </c>
      <c r="E4" s="7" t="n">
        <v>16206.1</v>
      </c>
      <c r="G4" s="7" t="n">
        <v>15103.2</v>
      </c>
    </row>
    <row r="5" spans="1:8">
      <c r="A5" s="4" t="s">
        <v>576</v>
      </c>
      <c r="B5" s="8" t="n">
        <v>363.3</v>
      </c>
      <c r="D5" s="8" t="n">
        <v>385.2</v>
      </c>
      <c r="E5" s="8" t="n">
        <v>1294.4</v>
      </c>
      <c r="G5" s="5" t="n">
        <v>1211</v>
      </c>
    </row>
    <row r="6" spans="1:8">
      <c r="A6" s="4" t="s">
        <v>97</v>
      </c>
      <c r="B6" s="8" t="n">
        <v>119.8</v>
      </c>
      <c r="D6" s="8" t="n">
        <v>111.7</v>
      </c>
      <c r="E6" s="8" t="n">
        <v>361.8</v>
      </c>
      <c r="G6" s="8" t="n">
        <v>313.2</v>
      </c>
    </row>
    <row r="7" spans="1:8">
      <c r="A7" s="4" t="s">
        <v>577</v>
      </c>
      <c r="B7" s="8" t="n">
        <v>160.5</v>
      </c>
      <c r="D7" s="8" t="n">
        <v>156.2</v>
      </c>
      <c r="E7" s="8" t="n">
        <v>492.7</v>
      </c>
      <c r="G7" s="8" t="n">
        <v>430.2</v>
      </c>
    </row>
    <row r="8" spans="1:8">
      <c r="A8" s="4" t="s">
        <v>39</v>
      </c>
      <c r="B8" s="8" t="n">
        <v>12009.4</v>
      </c>
      <c r="C8" s="4" t="s">
        <v>27</v>
      </c>
      <c r="D8" s="5" t="n">
        <v>11712</v>
      </c>
      <c r="E8" s="8" t="n">
        <v>12009.4</v>
      </c>
      <c r="F8" s="4" t="s">
        <v>27</v>
      </c>
      <c r="G8" s="5" t="n">
        <v>11712</v>
      </c>
      <c r="H8" s="7" t="n">
        <v>11945.9</v>
      </c>
    </row>
    <row r="9" spans="1:8">
      <c r="A9" s="4" t="s">
        <v>344</v>
      </c>
    </row>
    <row r="10" spans="1:8">
      <c r="A10" s="3" t="s">
        <v>571</v>
      </c>
    </row>
    <row r="11" spans="1:8">
      <c r="A11" s="4" t="s">
        <v>452</v>
      </c>
      <c r="B11" s="5" t="n">
        <v>3683</v>
      </c>
      <c r="D11" s="8" t="n">
        <v>3868.9</v>
      </c>
      <c r="E11" s="8" t="n">
        <v>12287.6</v>
      </c>
      <c r="G11" s="5" t="n">
        <v>11762</v>
      </c>
    </row>
    <row r="12" spans="1:8">
      <c r="A12" s="4" t="s">
        <v>345</v>
      </c>
    </row>
    <row r="13" spans="1:8">
      <c r="A13" s="3" t="s">
        <v>571</v>
      </c>
    </row>
    <row r="14" spans="1:8">
      <c r="A14" s="4" t="s">
        <v>452</v>
      </c>
      <c r="B14" s="8" t="n">
        <v>1208.6</v>
      </c>
      <c r="D14" s="8" t="n">
        <v>1112.6</v>
      </c>
      <c r="E14" s="8" t="n">
        <v>3918.5</v>
      </c>
      <c r="G14" s="8" t="n">
        <v>3341.2</v>
      </c>
    </row>
    <row r="15" spans="1:8">
      <c r="A15" s="4" t="s">
        <v>573</v>
      </c>
    </row>
    <row r="16" spans="1:8">
      <c r="A16" s="3" t="s">
        <v>571</v>
      </c>
    </row>
    <row r="17" spans="1:8">
      <c r="A17" s="4" t="s">
        <v>452</v>
      </c>
      <c r="B17" s="5" t="n">
        <v>3683</v>
      </c>
      <c r="D17" s="8" t="n">
        <v>3868.9</v>
      </c>
      <c r="E17" s="8" t="n">
        <v>12287.6</v>
      </c>
      <c r="G17" s="5" t="n">
        <v>11762</v>
      </c>
    </row>
    <row r="18" spans="1:8">
      <c r="A18" s="4" t="s">
        <v>576</v>
      </c>
      <c r="B18" s="5" t="n">
        <v>294</v>
      </c>
      <c r="D18" s="8" t="n">
        <v>298.8</v>
      </c>
      <c r="E18" s="8" t="n">
        <v>981.8</v>
      </c>
      <c r="G18" s="8" t="n">
        <v>941.8</v>
      </c>
    </row>
    <row r="19" spans="1:8">
      <c r="A19" s="4" t="s">
        <v>97</v>
      </c>
      <c r="B19" s="8" t="n">
        <v>80.09999999999999</v>
      </c>
      <c r="D19" s="8" t="n">
        <v>76.7</v>
      </c>
      <c r="E19" s="8" t="n">
        <v>241.5</v>
      </c>
      <c r="G19" s="8" t="n">
        <v>213.2</v>
      </c>
    </row>
    <row r="20" spans="1:8">
      <c r="A20" s="4" t="s">
        <v>577</v>
      </c>
      <c r="B20" s="8" t="n">
        <v>109.2</v>
      </c>
      <c r="D20" s="8" t="n">
        <v>109.7</v>
      </c>
      <c r="E20" s="8" t="n">
        <v>335.2</v>
      </c>
      <c r="G20" s="8" t="n">
        <v>287.1</v>
      </c>
    </row>
    <row r="21" spans="1:8">
      <c r="A21" s="4" t="s">
        <v>39</v>
      </c>
      <c r="B21" s="8" t="n">
        <v>7311.2</v>
      </c>
      <c r="D21" s="8" t="n">
        <v>7413.5</v>
      </c>
      <c r="E21" s="8" t="n">
        <v>7311.2</v>
      </c>
      <c r="G21" s="8" t="n">
        <v>7413.5</v>
      </c>
    </row>
    <row r="22" spans="1:8">
      <c r="A22" s="4" t="s">
        <v>574</v>
      </c>
    </row>
    <row r="23" spans="1:8">
      <c r="A23" s="3" t="s">
        <v>571</v>
      </c>
    </row>
    <row r="24" spans="1:8">
      <c r="A24" s="4" t="s">
        <v>452</v>
      </c>
      <c r="B24" s="8" t="n">
        <v>1208.6</v>
      </c>
      <c r="D24" s="8" t="n">
        <v>1112.6</v>
      </c>
      <c r="E24" s="8" t="n">
        <v>3918.5</v>
      </c>
      <c r="G24" s="8" t="n">
        <v>3341.2</v>
      </c>
    </row>
    <row r="25" spans="1:8">
      <c r="A25" s="4" t="s">
        <v>576</v>
      </c>
      <c r="B25" s="8" t="n">
        <v>138.4</v>
      </c>
      <c r="D25" s="8" t="n">
        <v>155.5</v>
      </c>
      <c r="E25" s="8" t="n">
        <v>504.3</v>
      </c>
      <c r="G25" s="8" t="n">
        <v>476.7</v>
      </c>
    </row>
    <row r="26" spans="1:8">
      <c r="A26" s="4" t="s">
        <v>97</v>
      </c>
      <c r="B26" s="8" t="n">
        <v>36.1</v>
      </c>
      <c r="D26" s="8" t="n">
        <v>31.3</v>
      </c>
      <c r="E26" s="8" t="n">
        <v>109.6</v>
      </c>
      <c r="G26" s="5" t="n">
        <v>89</v>
      </c>
    </row>
    <row r="27" spans="1:8">
      <c r="A27" s="4" t="s">
        <v>577</v>
      </c>
      <c r="B27" s="8" t="n">
        <v>49.8</v>
      </c>
      <c r="D27" s="8" t="n">
        <v>42.7</v>
      </c>
      <c r="E27" s="8" t="n">
        <v>150.4</v>
      </c>
      <c r="G27" s="8" t="n">
        <v>126.2</v>
      </c>
    </row>
    <row r="28" spans="1:8">
      <c r="A28" s="4" t="s">
        <v>39</v>
      </c>
      <c r="B28" s="8" t="n">
        <v>2578.8</v>
      </c>
      <c r="D28" s="8" t="n">
        <v>2262.7</v>
      </c>
      <c r="E28" s="8" t="n">
        <v>2578.8</v>
      </c>
      <c r="G28" s="8" t="n">
        <v>2262.7</v>
      </c>
    </row>
    <row r="29" spans="1:8">
      <c r="A29" s="4" t="s">
        <v>33</v>
      </c>
    </row>
    <row r="30" spans="1:8">
      <c r="A30" s="3" t="s">
        <v>571</v>
      </c>
    </row>
    <row r="31" spans="1:8">
      <c r="A31" s="4" t="s">
        <v>452</v>
      </c>
      <c r="B31" s="5" t="n">
        <v>0</v>
      </c>
      <c r="D31" s="5" t="n">
        <v>0</v>
      </c>
      <c r="E31" s="5" t="n">
        <v>0</v>
      </c>
      <c r="G31" s="5" t="n">
        <v>0</v>
      </c>
    </row>
    <row r="32" spans="1:8">
      <c r="A32" s="4" t="s">
        <v>576</v>
      </c>
      <c r="B32" s="8" t="n">
        <v>-69.09999999999999</v>
      </c>
      <c r="D32" s="8" t="n">
        <v>-69.09999999999999</v>
      </c>
      <c r="E32" s="8" t="n">
        <v>-191.7</v>
      </c>
      <c r="G32" s="8" t="n">
        <v>-207.5</v>
      </c>
    </row>
    <row r="33" spans="1:8">
      <c r="A33" s="4" t="s">
        <v>97</v>
      </c>
      <c r="B33" s="8" t="n">
        <v>3.6</v>
      </c>
      <c r="D33" s="8" t="n">
        <v>3.7</v>
      </c>
      <c r="E33" s="8" t="n">
        <v>10.7</v>
      </c>
      <c r="G33" s="5" t="n">
        <v>11</v>
      </c>
    </row>
    <row r="34" spans="1:8">
      <c r="A34" s="4" t="s">
        <v>577</v>
      </c>
      <c r="B34" s="8" t="n">
        <v>1.5</v>
      </c>
      <c r="D34" s="8" t="n">
        <v>3.8</v>
      </c>
      <c r="E34" s="8" t="n">
        <v>7.1</v>
      </c>
      <c r="G34" s="8" t="n">
        <v>16.9</v>
      </c>
    </row>
    <row r="35" spans="1:8">
      <c r="A35" s="4" t="s">
        <v>39</v>
      </c>
      <c r="B35" s="7" t="n">
        <v>2119.4</v>
      </c>
      <c r="D35" s="7" t="n">
        <v>2035.8</v>
      </c>
      <c r="E35" s="7" t="n">
        <v>2119.4</v>
      </c>
      <c r="G35" s="7" t="n">
        <v>2035.8</v>
      </c>
    </row>
    <row r="36" spans="1:8"/>
    <row r="37" spans="1:8">
      <c r="A37" s="4" t="s">
        <v>27</v>
      </c>
      <c r="B37" s="4" t="s">
        <v>61</v>
      </c>
    </row>
  </sheetData>
  <mergeCells count="7">
    <mergeCell ref="A1:A2"/>
    <mergeCell ref="B1:D1"/>
    <mergeCell ref="E1:G1"/>
    <mergeCell ref="B2:C2"/>
    <mergeCell ref="E2:F2"/>
    <mergeCell ref="A36:H36"/>
    <mergeCell ref="B37:H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1</v>
      </c>
      <c r="D1" s="2" t="s">
        <v>1</v>
      </c>
    </row>
    <row r="2" spans="1:5">
      <c r="B2" s="2" t="s">
        <v>2</v>
      </c>
      <c r="C2" s="2" t="s">
        <v>72</v>
      </c>
      <c r="D2" s="2" t="s">
        <v>2</v>
      </c>
      <c r="E2" s="2" t="s">
        <v>72</v>
      </c>
    </row>
    <row r="3" spans="1:5">
      <c r="A3" s="3" t="s">
        <v>171</v>
      </c>
    </row>
    <row r="4" spans="1:5">
      <c r="A4" s="4" t="s">
        <v>576</v>
      </c>
      <c r="B4" s="7" t="n">
        <v>363.3</v>
      </c>
      <c r="C4" s="7" t="n">
        <v>385.2</v>
      </c>
      <c r="D4" s="7" t="n">
        <v>1294.4</v>
      </c>
      <c r="E4" s="10" t="n">
        <v>1211</v>
      </c>
    </row>
    <row r="5" spans="1:5">
      <c r="A5" s="4" t="s">
        <v>78</v>
      </c>
      <c r="B5" s="8" t="n">
        <v>21.2</v>
      </c>
      <c r="C5" s="8" t="n">
        <v>21.7</v>
      </c>
      <c r="D5" s="8" t="n">
        <v>62.8</v>
      </c>
      <c r="E5" s="8" t="n">
        <v>63.9</v>
      </c>
    </row>
    <row r="6" spans="1:5">
      <c r="A6" s="4" t="s">
        <v>79</v>
      </c>
      <c r="B6" s="8" t="n">
        <v>13.2</v>
      </c>
      <c r="C6" s="8" t="n">
        <v>-21.8</v>
      </c>
      <c r="D6" s="8" t="n">
        <v>11.3</v>
      </c>
      <c r="E6" s="8" t="n">
        <v>-12.3</v>
      </c>
    </row>
    <row r="7" spans="1:5">
      <c r="A7" s="4" t="s">
        <v>80</v>
      </c>
      <c r="B7" s="7" t="n">
        <v>328.9</v>
      </c>
      <c r="C7" s="7" t="n">
        <v>385.3</v>
      </c>
      <c r="D7" s="7" t="n">
        <v>1220.3</v>
      </c>
      <c r="E7" s="7" t="n">
        <v>115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8</v>
      </c>
    </row>
    <row r="2" spans="1:3">
      <c r="A2" s="3" t="s">
        <v>174</v>
      </c>
    </row>
    <row r="3" spans="1:3">
      <c r="A3" s="4" t="s">
        <v>580</v>
      </c>
      <c r="B3" s="7" t="n">
        <v>1947.2</v>
      </c>
      <c r="C3" s="7" t="n">
        <v>2033.5</v>
      </c>
    </row>
    <row r="4" spans="1:3">
      <c r="A4" s="4" t="s">
        <v>581</v>
      </c>
      <c r="B4" s="7" t="n">
        <v>1968.8</v>
      </c>
      <c r="C4" s="7" t="n">
        <v>197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14"/>
    <col customWidth="1" max="6" min="6" width="14"/>
  </cols>
  <sheetData>
    <row r="1" spans="1:6">
      <c r="A1" s="1" t="s">
        <v>582</v>
      </c>
      <c r="B1" s="2" t="s">
        <v>2</v>
      </c>
      <c r="D1" s="2" t="s">
        <v>28</v>
      </c>
      <c r="E1" s="2" t="s">
        <v>72</v>
      </c>
      <c r="F1" s="2" t="s">
        <v>503</v>
      </c>
    </row>
    <row r="2" spans="1:6">
      <c r="A2" s="3" t="s">
        <v>174</v>
      </c>
    </row>
    <row r="3" spans="1:6">
      <c r="A3" s="4" t="s">
        <v>583</v>
      </c>
      <c r="B3" s="7" t="n">
        <v>1198.6</v>
      </c>
      <c r="C3" s="4" t="s">
        <v>27</v>
      </c>
      <c r="D3" s="7" t="n">
        <v>1500.4</v>
      </c>
      <c r="E3" s="7" t="n">
        <v>1253.7</v>
      </c>
    </row>
    <row r="4" spans="1:6">
      <c r="A4" s="4" t="s">
        <v>584</v>
      </c>
      <c r="B4" s="8" t="n">
        <v>8.5</v>
      </c>
      <c r="E4" s="5" t="n">
        <v>0</v>
      </c>
    </row>
    <row r="5" spans="1:6">
      <c r="A5" s="4" t="s">
        <v>585</v>
      </c>
      <c r="B5" s="8" t="n">
        <v>17.8</v>
      </c>
      <c r="E5" s="5" t="n">
        <v>0</v>
      </c>
    </row>
    <row r="6" spans="1:6">
      <c r="A6" s="4" t="s">
        <v>586</v>
      </c>
      <c r="B6" s="7" t="n">
        <v>1224.9</v>
      </c>
      <c r="D6" s="7" t="n">
        <v>1500.4</v>
      </c>
      <c r="E6" s="7" t="n">
        <v>1253.7</v>
      </c>
      <c r="F6" s="7" t="n">
        <v>1271.6</v>
      </c>
    </row>
    <row r="7" spans="1:6"/>
    <row r="8" spans="1:6">
      <c r="A8" s="4" t="s">
        <v>27</v>
      </c>
      <c r="B8" s="4" t="s">
        <v>61</v>
      </c>
    </row>
  </sheetData>
  <mergeCells count="3">
    <mergeCell ref="B1:C1"/>
    <mergeCell ref="A7:F7"/>
    <mergeCell ref="B8:F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8</v>
      </c>
    </row>
    <row r="2" spans="1:3">
      <c r="A2" s="3" t="s">
        <v>588</v>
      </c>
    </row>
    <row r="3" spans="1:3">
      <c r="A3" s="4" t="s">
        <v>589</v>
      </c>
      <c r="B3" s="7" t="n">
        <v>3.6</v>
      </c>
      <c r="C3" s="7" t="n">
        <v>3.2</v>
      </c>
    </row>
    <row r="4" spans="1:3">
      <c r="A4" s="4" t="s">
        <v>590</v>
      </c>
      <c r="B4" s="8" t="n">
        <v>47.4</v>
      </c>
      <c r="C4" s="8" t="n">
        <v>40.6</v>
      </c>
    </row>
    <row r="5" spans="1:3">
      <c r="A5" s="4" t="s">
        <v>591</v>
      </c>
      <c r="B5" s="10" t="n">
        <v>51</v>
      </c>
      <c r="C5" s="7" t="n">
        <v>4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1</v>
      </c>
      <c r="C1" s="2" t="s">
        <v>593</v>
      </c>
    </row>
    <row r="2" spans="1:3">
      <c r="B2" s="2" t="s">
        <v>2</v>
      </c>
      <c r="C2" s="2" t="s">
        <v>28</v>
      </c>
    </row>
    <row r="3" spans="1:3">
      <c r="A3" s="3" t="s">
        <v>594</v>
      </c>
    </row>
    <row r="4" spans="1:3">
      <c r="A4" s="4" t="s">
        <v>595</v>
      </c>
      <c r="B4" s="7" t="n">
        <v>42.4</v>
      </c>
      <c r="C4" s="7" t="n">
        <v>-22.8</v>
      </c>
    </row>
    <row r="5" spans="1:3">
      <c r="A5" s="4" t="s">
        <v>596</v>
      </c>
      <c r="B5" s="8" t="n">
        <v>2494.3</v>
      </c>
      <c r="C5" s="8" t="n">
        <v>2219.6</v>
      </c>
    </row>
    <row r="6" spans="1:3">
      <c r="A6" s="4" t="s">
        <v>597</v>
      </c>
    </row>
    <row r="7" spans="1:3">
      <c r="A7" s="3" t="s">
        <v>594</v>
      </c>
    </row>
    <row r="8" spans="1:3">
      <c r="A8" s="4" t="s">
        <v>598</v>
      </c>
      <c r="B8" s="8" t="n">
        <v>33.4</v>
      </c>
      <c r="C8" s="8" t="n">
        <v>16.9</v>
      </c>
    </row>
    <row r="9" spans="1:3">
      <c r="A9" s="4" t="s">
        <v>590</v>
      </c>
      <c r="B9" s="8" t="n">
        <v>6.7</v>
      </c>
      <c r="C9" s="8" t="n">
        <v>1.3</v>
      </c>
    </row>
    <row r="10" spans="1:3">
      <c r="A10" s="4" t="s">
        <v>599</v>
      </c>
      <c r="B10" s="8" t="n">
        <v>-3.4</v>
      </c>
      <c r="C10" s="8" t="n">
        <v>-28.4</v>
      </c>
    </row>
    <row r="11" spans="1:3">
      <c r="A11" s="4" t="s">
        <v>600</v>
      </c>
      <c r="B11" s="8" t="n">
        <v>-0.2</v>
      </c>
      <c r="C11" s="5" t="n">
        <v>-8</v>
      </c>
    </row>
    <row r="12" spans="1:3">
      <c r="A12" s="4" t="s">
        <v>595</v>
      </c>
      <c r="B12" s="8" t="n">
        <v>36.5</v>
      </c>
      <c r="C12" s="8" t="n">
        <v>-18.2</v>
      </c>
    </row>
    <row r="13" spans="1:3">
      <c r="A13" s="4" t="s">
        <v>596</v>
      </c>
      <c r="B13" s="7" t="n">
        <v>1281.3</v>
      </c>
      <c r="C13" s="7" t="n">
        <v>1538.5</v>
      </c>
    </row>
    <row r="14" spans="1:3">
      <c r="A14" s="4" t="s">
        <v>601</v>
      </c>
    </row>
    <row r="15" spans="1:3">
      <c r="A15" s="3" t="s">
        <v>594</v>
      </c>
    </row>
    <row r="16" spans="1:3">
      <c r="A16" s="4" t="s">
        <v>602</v>
      </c>
      <c r="B16" s="4" t="s">
        <v>603</v>
      </c>
      <c r="C16" s="4" t="s">
        <v>603</v>
      </c>
    </row>
    <row r="17" spans="1:3">
      <c r="A17" s="4" t="s">
        <v>604</v>
      </c>
    </row>
    <row r="18" spans="1:3">
      <c r="A18" s="3" t="s">
        <v>594</v>
      </c>
    </row>
    <row r="19" spans="1:3">
      <c r="A19" s="4" t="s">
        <v>598</v>
      </c>
      <c r="B19" s="10" t="n">
        <v>8</v>
      </c>
      <c r="C19" s="7" t="n">
        <v>1.8</v>
      </c>
    </row>
    <row r="20" spans="1:3">
      <c r="A20" s="4" t="s">
        <v>599</v>
      </c>
      <c r="B20" s="8" t="n">
        <v>-2.1</v>
      </c>
      <c r="C20" s="8" t="n">
        <v>-6.4</v>
      </c>
    </row>
    <row r="21" spans="1:3">
      <c r="A21" s="4" t="s">
        <v>605</v>
      </c>
      <c r="B21" s="8" t="n">
        <v>5.9</v>
      </c>
      <c r="C21" s="8" t="n">
        <v>-4.6</v>
      </c>
    </row>
    <row r="22" spans="1:3">
      <c r="A22" s="4" t="s">
        <v>596</v>
      </c>
      <c r="B22" s="10" t="n">
        <v>1213</v>
      </c>
      <c r="C22" s="7" t="n">
        <v>681.1</v>
      </c>
    </row>
    <row r="23" spans="1:3">
      <c r="A23" s="4" t="s">
        <v>606</v>
      </c>
    </row>
    <row r="24" spans="1:3">
      <c r="A24" s="3" t="s">
        <v>594</v>
      </c>
    </row>
    <row r="25" spans="1:3">
      <c r="A25" s="4" t="s">
        <v>602</v>
      </c>
      <c r="B25" s="4" t="s">
        <v>607</v>
      </c>
      <c r="C25" s="4" t="s">
        <v>60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28</v>
      </c>
    </row>
    <row r="3" spans="1:3">
      <c r="A3" s="3" t="s">
        <v>609</v>
      </c>
    </row>
    <row r="4" spans="1:3">
      <c r="A4" s="4" t="s">
        <v>598</v>
      </c>
      <c r="B4" s="7" t="n">
        <v>4.7</v>
      </c>
      <c r="C4" s="10" t="n">
        <v>0</v>
      </c>
    </row>
    <row r="5" spans="1:3">
      <c r="A5" s="4" t="s">
        <v>596</v>
      </c>
      <c r="B5" s="10" t="n">
        <v>500</v>
      </c>
      <c r="C5" s="10" t="n">
        <v>0</v>
      </c>
    </row>
    <row r="6" spans="1:3">
      <c r="A6" s="4" t="s">
        <v>445</v>
      </c>
    </row>
    <row r="7" spans="1:3">
      <c r="A7" s="3" t="s">
        <v>609</v>
      </c>
    </row>
    <row r="8" spans="1:3">
      <c r="A8" s="4" t="s">
        <v>602</v>
      </c>
      <c r="B8" s="4" t="s">
        <v>6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71</v>
      </c>
      <c r="D1" s="2" t="s">
        <v>1</v>
      </c>
    </row>
    <row r="2" spans="1:5">
      <c r="B2" s="2" t="s">
        <v>2</v>
      </c>
      <c r="C2" s="2" t="s">
        <v>72</v>
      </c>
      <c r="D2" s="2" t="s">
        <v>2</v>
      </c>
      <c r="E2" s="2" t="s">
        <v>72</v>
      </c>
    </row>
    <row r="3" spans="1:5">
      <c r="A3" s="3" t="s">
        <v>612</v>
      </c>
    </row>
    <row r="4" spans="1:5">
      <c r="A4" s="4" t="s">
        <v>613</v>
      </c>
      <c r="B4" s="7" t="n">
        <v>62.2</v>
      </c>
      <c r="C4" s="7" t="n">
        <v>-5.5</v>
      </c>
      <c r="D4" s="10" t="n">
        <v>72</v>
      </c>
      <c r="E4" s="7" t="n">
        <v>68.09999999999999</v>
      </c>
    </row>
    <row r="5" spans="1:5">
      <c r="A5" s="4" t="s">
        <v>529</v>
      </c>
      <c r="B5" s="5" t="n">
        <v>54</v>
      </c>
      <c r="C5" s="8" t="n">
        <v>-9.300000000000001</v>
      </c>
      <c r="D5" s="8" t="n">
        <v>59.4</v>
      </c>
      <c r="E5" s="5" t="n">
        <v>76</v>
      </c>
    </row>
    <row r="6" spans="1:5">
      <c r="A6" s="4" t="s">
        <v>614</v>
      </c>
    </row>
    <row r="7" spans="1:5">
      <c r="A7" s="3" t="s">
        <v>612</v>
      </c>
    </row>
    <row r="8" spans="1:5">
      <c r="A8" s="4" t="s">
        <v>613</v>
      </c>
      <c r="B8" s="8" t="n">
        <v>54.6</v>
      </c>
      <c r="C8" s="8" t="n">
        <v>-5.5</v>
      </c>
      <c r="D8" s="8" t="n">
        <v>67.3</v>
      </c>
      <c r="E8" s="8" t="n">
        <v>68.09999999999999</v>
      </c>
    </row>
    <row r="9" spans="1:5">
      <c r="A9" s="4" t="s">
        <v>615</v>
      </c>
      <c r="B9" s="8" t="n">
        <v>-8.199999999999999</v>
      </c>
      <c r="C9" s="8" t="n">
        <v>-3.8</v>
      </c>
      <c r="D9" s="8" t="n">
        <v>-12.6</v>
      </c>
      <c r="E9" s="8" t="n">
        <v>7.9</v>
      </c>
    </row>
    <row r="10" spans="1:5">
      <c r="A10" s="4" t="s">
        <v>616</v>
      </c>
    </row>
    <row r="11" spans="1:5">
      <c r="A11" s="3" t="s">
        <v>612</v>
      </c>
    </row>
    <row r="12" spans="1:5">
      <c r="A12" s="4" t="s">
        <v>615</v>
      </c>
      <c r="B12" s="8" t="n">
        <v>-0.2</v>
      </c>
      <c r="C12" s="8" t="n">
        <v>0.8</v>
      </c>
      <c r="D12" s="8" t="n">
        <v>2.6</v>
      </c>
      <c r="E12" s="8" t="n">
        <v>1.4</v>
      </c>
    </row>
    <row r="13" spans="1:5">
      <c r="A13" s="4" t="s">
        <v>617</v>
      </c>
    </row>
    <row r="14" spans="1:5">
      <c r="A14" s="3" t="s">
        <v>612</v>
      </c>
    </row>
    <row r="15" spans="1:5">
      <c r="A15" s="4" t="s">
        <v>615</v>
      </c>
      <c r="B15" s="5" t="n">
        <v>-8</v>
      </c>
      <c r="C15" s="8" t="n">
        <v>-4.6</v>
      </c>
      <c r="D15" s="8" t="n">
        <v>-15.2</v>
      </c>
      <c r="E15" s="8" t="n">
        <v>6.5</v>
      </c>
    </row>
    <row r="16" spans="1:5">
      <c r="A16" s="4" t="s">
        <v>618</v>
      </c>
    </row>
    <row r="17" spans="1:5">
      <c r="A17" s="3" t="s">
        <v>612</v>
      </c>
    </row>
    <row r="18" spans="1:5">
      <c r="A18" s="4" t="s">
        <v>613</v>
      </c>
      <c r="B18" s="7" t="n">
        <v>7.6</v>
      </c>
      <c r="C18" s="10" t="n">
        <v>0</v>
      </c>
      <c r="D18" s="7" t="n">
        <v>4.7</v>
      </c>
      <c r="E18" s="10"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6</v>
      </c>
    </row>
    <row r="4" spans="1:2">
      <c r="A4" s="4" t="s">
        <v>32</v>
      </c>
      <c r="B4" s="4" t="s">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9</v>
      </c>
      <c r="B1" s="2" t="s">
        <v>318</v>
      </c>
      <c r="C1" s="2" t="s">
        <v>1</v>
      </c>
    </row>
    <row r="2" spans="1:4">
      <c r="B2" s="2" t="s">
        <v>319</v>
      </c>
      <c r="C2" s="2" t="s">
        <v>2</v>
      </c>
      <c r="D2" s="2" t="s">
        <v>28</v>
      </c>
    </row>
    <row r="3" spans="1:4">
      <c r="A3" s="3" t="s">
        <v>612</v>
      </c>
    </row>
    <row r="4" spans="1:4">
      <c r="A4" s="4" t="s">
        <v>620</v>
      </c>
      <c r="C4" s="10" t="n">
        <v>30200000</v>
      </c>
    </row>
    <row r="5" spans="1:4">
      <c r="A5" s="4" t="s">
        <v>621</v>
      </c>
      <c r="C5" s="5" t="n">
        <v>0</v>
      </c>
      <c r="D5" s="10" t="n">
        <v>0</v>
      </c>
    </row>
    <row r="6" spans="1:4">
      <c r="A6" s="4" t="s">
        <v>622</v>
      </c>
      <c r="C6" s="5" t="n">
        <v>0</v>
      </c>
    </row>
    <row r="7" spans="1:4">
      <c r="A7" s="4" t="s">
        <v>322</v>
      </c>
    </row>
    <row r="8" spans="1:4">
      <c r="A8" s="3" t="s">
        <v>612</v>
      </c>
    </row>
    <row r="9" spans="1:4">
      <c r="A9" s="4" t="s">
        <v>623</v>
      </c>
      <c r="B9" s="10" t="n">
        <v>23000000</v>
      </c>
    </row>
    <row r="10" spans="1:4">
      <c r="A10" s="4" t="s">
        <v>624</v>
      </c>
    </row>
    <row r="11" spans="1:4">
      <c r="A11" s="3" t="s">
        <v>612</v>
      </c>
    </row>
    <row r="12" spans="1:4">
      <c r="A12" s="4" t="s">
        <v>625</v>
      </c>
      <c r="C12" s="5" t="n">
        <v>11000000</v>
      </c>
    </row>
    <row r="13" spans="1:4">
      <c r="A13" s="4" t="s">
        <v>626</v>
      </c>
      <c r="C13" s="5" t="n">
        <v>7500000</v>
      </c>
    </row>
    <row r="14" spans="1:4">
      <c r="A14" s="4" t="s">
        <v>627</v>
      </c>
      <c r="C14" s="5" t="n">
        <v>14000000</v>
      </c>
    </row>
    <row r="15" spans="1:4">
      <c r="A15" s="4" t="s">
        <v>628</v>
      </c>
    </row>
    <row r="16" spans="1:4">
      <c r="A16" s="3" t="s">
        <v>612</v>
      </c>
    </row>
    <row r="17" spans="1:4">
      <c r="A17" s="4" t="s">
        <v>629</v>
      </c>
      <c r="C17" s="10" t="n">
        <v>41200000</v>
      </c>
      <c r="D17" s="10" t="n">
        <v>-182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8</v>
      </c>
    </row>
    <row r="2" spans="1:3">
      <c r="A2" s="4" t="s">
        <v>631</v>
      </c>
    </row>
    <row r="3" spans="1:3">
      <c r="A3" s="3" t="s">
        <v>632</v>
      </c>
    </row>
    <row r="4" spans="1:3">
      <c r="A4" s="4" t="s">
        <v>633</v>
      </c>
      <c r="B4" s="7" t="n">
        <v>42.4</v>
      </c>
      <c r="C4" s="7" t="n">
        <v>-22.8</v>
      </c>
    </row>
    <row r="5" spans="1:3">
      <c r="A5" s="4" t="s">
        <v>634</v>
      </c>
    </row>
    <row r="6" spans="1:3">
      <c r="A6" s="3" t="s">
        <v>632</v>
      </c>
    </row>
    <row r="7" spans="1:3">
      <c r="A7" s="4" t="s">
        <v>591</v>
      </c>
      <c r="B7" s="5" t="n">
        <v>51</v>
      </c>
      <c r="C7" s="8" t="n">
        <v>43.8</v>
      </c>
    </row>
    <row r="8" spans="1:3">
      <c r="A8" s="4" t="s">
        <v>635</v>
      </c>
    </row>
    <row r="9" spans="1:3">
      <c r="A9" s="3" t="s">
        <v>632</v>
      </c>
    </row>
    <row r="10" spans="1:3">
      <c r="A10" s="4" t="s">
        <v>591</v>
      </c>
      <c r="B10" s="5" t="n">
        <v>51</v>
      </c>
      <c r="C10" s="8" t="n">
        <v>43.8</v>
      </c>
    </row>
    <row r="11" spans="1:3">
      <c r="A11" s="4" t="s">
        <v>636</v>
      </c>
    </row>
    <row r="12" spans="1:3">
      <c r="A12" s="3" t="s">
        <v>632</v>
      </c>
    </row>
    <row r="13" spans="1:3">
      <c r="A13" s="4" t="s">
        <v>591</v>
      </c>
      <c r="B13" s="5" t="n">
        <v>0</v>
      </c>
      <c r="C13" s="5" t="n">
        <v>0</v>
      </c>
    </row>
    <row r="14" spans="1:3">
      <c r="A14" s="4" t="s">
        <v>637</v>
      </c>
    </row>
    <row r="15" spans="1:3">
      <c r="A15" s="3" t="s">
        <v>632</v>
      </c>
    </row>
    <row r="16" spans="1:3">
      <c r="A16" s="4" t="s">
        <v>591</v>
      </c>
      <c r="B16" s="5" t="n">
        <v>0</v>
      </c>
      <c r="C16" s="5" t="n">
        <v>0</v>
      </c>
    </row>
    <row r="17" spans="1:3">
      <c r="A17" s="4" t="s">
        <v>638</v>
      </c>
    </row>
    <row r="18" spans="1:3">
      <c r="A18" s="3" t="s">
        <v>632</v>
      </c>
    </row>
    <row r="19" spans="1:3">
      <c r="A19" s="4" t="s">
        <v>633</v>
      </c>
      <c r="B19" s="8" t="n">
        <v>42.4</v>
      </c>
      <c r="C19" s="8" t="n">
        <v>-22.8</v>
      </c>
    </row>
    <row r="20" spans="1:3">
      <c r="A20" s="4" t="s">
        <v>639</v>
      </c>
    </row>
    <row r="21" spans="1:3">
      <c r="A21" s="3" t="s">
        <v>632</v>
      </c>
    </row>
    <row r="22" spans="1:3">
      <c r="A22" s="4" t="s">
        <v>633</v>
      </c>
      <c r="B22" s="5" t="n">
        <v>0</v>
      </c>
      <c r="C22" s="5" t="n">
        <v>0</v>
      </c>
    </row>
    <row r="23" spans="1:3">
      <c r="A23" s="4" t="s">
        <v>640</v>
      </c>
    </row>
    <row r="24" spans="1:3">
      <c r="A24" s="3" t="s">
        <v>632</v>
      </c>
    </row>
    <row r="25" spans="1:3">
      <c r="A25" s="4" t="s">
        <v>633</v>
      </c>
      <c r="B25" s="8" t="n">
        <v>42.4</v>
      </c>
      <c r="C25" s="8" t="n">
        <v>-22.8</v>
      </c>
    </row>
    <row r="26" spans="1:3">
      <c r="A26" s="4" t="s">
        <v>641</v>
      </c>
    </row>
    <row r="27" spans="1:3">
      <c r="A27" s="3" t="s">
        <v>632</v>
      </c>
    </row>
    <row r="28" spans="1:3">
      <c r="A28" s="4" t="s">
        <v>633</v>
      </c>
      <c r="B28" s="5" t="n">
        <v>0</v>
      </c>
      <c r="C28" s="10" t="n">
        <v>0</v>
      </c>
    </row>
    <row r="29" spans="1:3">
      <c r="A29" s="4" t="s">
        <v>642</v>
      </c>
    </row>
    <row r="30" spans="1:3">
      <c r="A30" s="3" t="s">
        <v>632</v>
      </c>
    </row>
    <row r="31" spans="1:3">
      <c r="A31" s="4" t="s">
        <v>633</v>
      </c>
      <c r="B31" s="8" t="n">
        <v>4.7</v>
      </c>
    </row>
    <row r="32" spans="1:3">
      <c r="A32" s="4" t="s">
        <v>643</v>
      </c>
    </row>
    <row r="33" spans="1:3">
      <c r="A33" s="3" t="s">
        <v>632</v>
      </c>
    </row>
    <row r="34" spans="1:3">
      <c r="A34" s="4" t="s">
        <v>633</v>
      </c>
      <c r="B34" s="5" t="n">
        <v>0</v>
      </c>
    </row>
    <row r="35" spans="1:3">
      <c r="A35" s="4" t="s">
        <v>644</v>
      </c>
    </row>
    <row r="36" spans="1:3">
      <c r="A36" s="3" t="s">
        <v>632</v>
      </c>
    </row>
    <row r="37" spans="1:3">
      <c r="A37" s="4" t="s">
        <v>633</v>
      </c>
      <c r="B37" s="8" t="n">
        <v>4.7</v>
      </c>
    </row>
    <row r="38" spans="1:3">
      <c r="A38" s="4" t="s">
        <v>645</v>
      </c>
    </row>
    <row r="39" spans="1:3">
      <c r="A39" s="3" t="s">
        <v>632</v>
      </c>
    </row>
    <row r="40" spans="1:3">
      <c r="A40" s="4" t="s">
        <v>633</v>
      </c>
      <c r="B40" s="10"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09:21:55Z</dcterms:created>
  <dcterms:modified xmlns:dcterms="http://purl.org/dc/terms/" xmlns:xsi="http://www.w3.org/2001/XMLSchema-instance" xsi:type="dcterms:W3CDTF">2018-10-25T09:21:55Z</dcterms:modified>
</cp:coreProperties>
</file>